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Going Concern and Liquidity Upd" sheetId="8" state="visible" r:id="rId8"/>
    <sheet xmlns:r="http://schemas.openxmlformats.org/officeDocument/2006/relationships" name="Summary of Significant Accounti"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Notes Payable, Preferred Stock " sheetId="13" state="visible" r:id="rId13"/>
    <sheet xmlns:r="http://schemas.openxmlformats.org/officeDocument/2006/relationships" name="Stockholders' Deficit"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net (Tables)" sheetId="22" state="visible" r:id="rId22"/>
    <sheet xmlns:r="http://schemas.openxmlformats.org/officeDocument/2006/relationships" name="Prepaid Expenses and Other Cu_2" sheetId="23" state="visible" r:id="rId23"/>
    <sheet xmlns:r="http://schemas.openxmlformats.org/officeDocument/2006/relationships" name="Accrued Expenses and Other Cu_2" sheetId="24" state="visible" r:id="rId24"/>
    <sheet xmlns:r="http://schemas.openxmlformats.org/officeDocument/2006/relationships" name="Notes Payable, Preferred Stoc_2" sheetId="25" state="visible" r:id="rId25"/>
    <sheet xmlns:r="http://schemas.openxmlformats.org/officeDocument/2006/relationships" name="Fair Value Measurements (Tables" sheetId="26" state="visible" r:id="rId26"/>
    <sheet xmlns:r="http://schemas.openxmlformats.org/officeDocument/2006/relationships" name="Going Concern and Liquidity U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Inventory, net (Details)" sheetId="37" state="visible" r:id="rId37"/>
    <sheet xmlns:r="http://schemas.openxmlformats.org/officeDocument/2006/relationships" name="Prepaid Expenses and Other Cu_3" sheetId="38" state="visible" r:id="rId38"/>
    <sheet xmlns:r="http://schemas.openxmlformats.org/officeDocument/2006/relationships" name="Accrued Expenses and Other Cu_3" sheetId="39" state="visible" r:id="rId39"/>
    <sheet xmlns:r="http://schemas.openxmlformats.org/officeDocument/2006/relationships" name="Notes Payable, Preferred Stoc_3" sheetId="40" state="visible" r:id="rId40"/>
    <sheet xmlns:r="http://schemas.openxmlformats.org/officeDocument/2006/relationships" name="Notes Payable, Preferred Stoc_4" sheetId="41" state="visible" r:id="rId41"/>
    <sheet xmlns:r="http://schemas.openxmlformats.org/officeDocument/2006/relationships" name="Notes Payable, Preferred Stoc_5" sheetId="42" state="visible" r:id="rId42"/>
    <sheet xmlns:r="http://schemas.openxmlformats.org/officeDocument/2006/relationships" name="Notes Payable, Preferred Stoc_6" sheetId="43" state="visible" r:id="rId43"/>
    <sheet xmlns:r="http://schemas.openxmlformats.org/officeDocument/2006/relationships" name="Notes Payable, Preferred Stoc_7" sheetId="44" state="visible" r:id="rId44"/>
    <sheet xmlns:r="http://schemas.openxmlformats.org/officeDocument/2006/relationships" name="Stockholders' Deficit (Details)" sheetId="45" state="visible" r:id="rId45"/>
    <sheet xmlns:r="http://schemas.openxmlformats.org/officeDocument/2006/relationships" name="Stock-Based Compensation (Detai" sheetId="46" state="visible" r:id="rId46"/>
    <sheet xmlns:r="http://schemas.openxmlformats.org/officeDocument/2006/relationships" name="Fair Value Measurements - Recur" sheetId="47" state="visible" r:id="rId47"/>
    <sheet xmlns:r="http://schemas.openxmlformats.org/officeDocument/2006/relationships" name="Fair Value Measurements - Valua" sheetId="48" state="visible" r:id="rId48"/>
    <sheet xmlns:r="http://schemas.openxmlformats.org/officeDocument/2006/relationships" name="Income Taxes - Tax Provision (D" sheetId="49" state="visible" r:id="rId49"/>
    <sheet xmlns:r="http://schemas.openxmlformats.org/officeDocument/2006/relationships" name="Related Party Transactions (Det"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7717</t>
        </is>
      </c>
    </row>
    <row r="9">
      <c r="A9" s="4" t="inlineStr">
        <is>
          <t>Entity Registrant Name</t>
        </is>
      </c>
      <c r="B9" s="4" t="inlineStr">
        <is>
          <t>SENSEONICS HOLDINGS, INC.</t>
        </is>
      </c>
    </row>
    <row r="10">
      <c r="A10" s="4" t="inlineStr">
        <is>
          <t>Entity Incorporation, State or Country Code</t>
        </is>
      </c>
      <c r="B10" s="4" t="inlineStr">
        <is>
          <t>DE</t>
        </is>
      </c>
    </row>
    <row r="11">
      <c r="A11" s="4" t="inlineStr">
        <is>
          <t>Entity Tax Identification Number</t>
        </is>
      </c>
      <c r="B11" s="4" t="inlineStr">
        <is>
          <t>47-1210911</t>
        </is>
      </c>
    </row>
    <row r="12">
      <c r="A12" s="4" t="inlineStr">
        <is>
          <t>Entity Address, Address Line One</t>
        </is>
      </c>
      <c r="B12" s="4" t="inlineStr">
        <is>
          <t>20451 Seneca Meadows Parkway</t>
        </is>
      </c>
    </row>
    <row r="13">
      <c r="A13" s="4" t="inlineStr">
        <is>
          <t>Entity Address, City or Town</t>
        </is>
      </c>
      <c r="B13" s="4" t="inlineStr">
        <is>
          <t>Germantown</t>
        </is>
      </c>
    </row>
    <row r="14">
      <c r="A14" s="4" t="inlineStr">
        <is>
          <t>Entity Address, State or Province</t>
        </is>
      </c>
      <c r="B14" s="4" t="inlineStr">
        <is>
          <t>MD</t>
        </is>
      </c>
    </row>
    <row r="15">
      <c r="A15" s="4" t="inlineStr">
        <is>
          <t>Entity Address, Postal Zip Code</t>
        </is>
      </c>
      <c r="B15" s="4" t="inlineStr">
        <is>
          <t>20876-7005</t>
        </is>
      </c>
    </row>
    <row r="16">
      <c r="A16" s="4" t="inlineStr">
        <is>
          <t>City Area Code</t>
        </is>
      </c>
      <c r="B16" s="4" t="inlineStr">
        <is>
          <t>301</t>
        </is>
      </c>
    </row>
    <row r="17">
      <c r="A17" s="4" t="inlineStr">
        <is>
          <t>Local Phone Number</t>
        </is>
      </c>
      <c r="B17" s="4" t="inlineStr">
        <is>
          <t>515-7260</t>
        </is>
      </c>
    </row>
    <row r="18">
      <c r="A18" s="4" t="inlineStr">
        <is>
          <t>Title of 12(b) Security</t>
        </is>
      </c>
      <c r="B18" s="4" t="inlineStr">
        <is>
          <t>Common Stock, $0.001 par value</t>
        </is>
      </c>
    </row>
    <row r="19">
      <c r="A19" s="4" t="inlineStr">
        <is>
          <t>Trading Symbol</t>
        </is>
      </c>
      <c r="B19" s="4" t="inlineStr">
        <is>
          <t>SENS</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5666611</v>
      </c>
    </row>
    <row r="28">
      <c r="A28" s="4" t="inlineStr">
        <is>
          <t>Entity Central Index Key</t>
        </is>
      </c>
      <c r="B28" s="4" t="inlineStr">
        <is>
          <t>000161654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9 Months Ended</t>
        </is>
      </c>
    </row>
    <row r="2">
      <c r="B2" s="2" t="inlineStr">
        <is>
          <t>Sep. 30, 2020</t>
        </is>
      </c>
    </row>
    <row r="3">
      <c r="A3" s="3" t="inlineStr">
        <is>
          <t>Inventory, net</t>
        </is>
      </c>
    </row>
    <row r="4">
      <c r="A4" s="4" t="inlineStr">
        <is>
          <t>Inventory, net</t>
        </is>
      </c>
      <c r="B4" s="4" t="inlineStr">
        <is>
          <t>4. Inventory, net ​ Inventory, net of reserves, consisted of the following (in thousands): ​ ​ ​ ​ ​ ​ ​ ​ ​ September 30, December 31, ​ ​ 2020 2019 Finished goods $ 259 $ 3,944 Work-in-process ​ 1,419 ​ 10,938 Raw materials ​ 2,606 ​ 2,047 Total ​ $ 4,284 ​ $ 16,929 ​ The Company charged $15.1 million and $3.3 million to cost of sales for the nine months ended September 30, 2020 and 2019, respectively, to reduce the value of inventory for items that are potentially obsolete, in excess of product demand, or to adjust costs to their net realizabl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s and Other Current Assets</t>
        </is>
      </c>
    </row>
    <row r="4">
      <c r="A4" s="4" t="inlineStr">
        <is>
          <t>Prepaid Expenses and Other Current Assets</t>
        </is>
      </c>
      <c r="B4" s="4" t="inlineStr">
        <is>
          <t>5. Prepaid Expenses and Other Current Assets ​ Prepaid expenses and other current assets consisted of the following (in thousands): ​ ​ ​ ​ ​ ​ ​ ​ ​ ​ September 30, ​ December 31, ​ ​ 2020 2019 Contract manufacturing⁽¹⁾ ​ $ 3,649 ​ $ 3,043 Insurance ​ ​ 442 ​ ​ 44 Clinical and preclinical ​ ​ 178 ​ ​ 240 Marketing and sales ​ 127 ​ 605 Rent ​ ​ 102 ​ ​ — IT and software ​ ​ 65 ​ ​ 294 Other ​ 25 ​ 179 Interest receivable ​ — ​ 107 Total prepaid expenses and other current assets ​ $ 4,588 ​ $ 4,512 ​ (1) Includes deposits for manufacturing and amounts for materials procured by contract manufacturers on behalf of the Company following its March 2020 announcement of its streamlined operational focus and may be applied when manufacturing resum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6. Accrued Expenses and Other Current Liabilities ​ Accrued expenses and other current liabilities consisted of the following (in thousands): ​ ​ ​ ​ ​ ​ ​ ​ ​ ​ September 30, ​ December 31, ​ ​ 2020 2019 Compensation and benefits ​ $ 3,505 ​ $ 5,630 Interest on notes payable ​ 1,275 ​ 2,153 Product warranty and replacement obligations ​ ​ 1,089 ​ ​ 2,197 Professional and administration services ​ ​ 947 ​ ​ 1,384 Research and development ​ ​ 815 ​ ​ 1,956 Operating lease ​ 769 ​ 696 Contract manufacturing ​ 352 ​ 2,452 Patient access programs ​ ​ 232 ​ ​ 1,578 Sales and marketing services ​ ​ 116 ​ ​ 553 Other ​ ​ 53 ​ ​ 37 Total accrued expenses and other current liabilities ​ $ 9,153 ​ $ 18,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Preferred Stock and Stock Purchase Warrants</t>
        </is>
      </c>
      <c r="B1" s="2" t="inlineStr">
        <is>
          <t>9 Months Ended</t>
        </is>
      </c>
    </row>
    <row r="2">
      <c r="B2" s="2" t="inlineStr">
        <is>
          <t>Sep. 30, 2020</t>
        </is>
      </c>
    </row>
    <row r="3">
      <c r="A3" s="3" t="inlineStr">
        <is>
          <t>Notes Payable, Preferred Stock and Stock Purchase Warrants</t>
        </is>
      </c>
    </row>
    <row r="4">
      <c r="A4" s="4" t="inlineStr">
        <is>
          <t>Notes Payable, Preferred Stock and Stock Purchase Warrants</t>
        </is>
      </c>
      <c r="B4" s="4" t="inlineStr">
        <is>
          <t>7. Notes Payable, Preferred Stock and Stock Purchase Warrants ​ Repayment of Solar Term Loan ​ On March 22, 2020, the Company and Solar terminated its Loan and Security Agreement, dated as of July 16, 2019 (the “Solar Loan Agreement”). ​ In connection with the termination, the Company paid $48.5 million representing all amounts outstanding under the Solar Loan Agreement, including the principal amount and interest of the loans, a payoff fee of 6.45% of the loans outstanding, a prepayment premium of 3.0% of the loans outstanding and other obligations owed to Solar thereunder. The Company issued warrants in connection to the Solar Loan Agreement to purchase an aggregate of 1,125,000 shares of the Company’s common stock with an exercise price of $1.20 per share, which are exercisable until July 25, 2029. ​ A loss on the extinguishment of debt in the amount of $4.5 million reflecting the difference between the repayment amount and the carrying value of the principal balance, accrued interest, unamortized debt issuance costs and unaccreted prepayment fee at March 22, 2020 was recorded to other income (expense) in the Company’s unaudited condensed consolidated statement of operations and comprehensive loss during the nine months ended September 30, 2020. ​ PPP Loan ​ On April 22, 2020, the Company received $5.8 million in loan funding from the PPP pursuant to the CARES Act, as amended by the Flexibility Act, and administered by the SBA. The unsecured loan (the “PPP Loan”) is evidenced by the PPP Note dated April 21, 2020 (the “PPP Note”) in the principal amount of $5.8 million with Silicon Valley Bank (the “Bank”). ​ Under the terms of the PPP Note and the PPP Loan, interest accrues on the outstanding principal at a rate of 1.0% per annum. The term of the PPP Note is two years , though it may be payable sooner in connection with an event of default under the PPP Note. To the extent the loan amount is not forgiven under the PPP, the Company is obligated to make equal monthly payments of principal and interest, beginning after determination of forgiveness by the Bank. The Company may apply for forgiveness any time on or before the maturity date of the loan. If the Company does not apply for loan forgiveness within ten months after the last day of the covered period, the PPP loan is no longer deferred, and the Company must begin paying principal and interest. ​ The CARES Act and the PPP provide a mechanism for forgiveness of up to the full amount borrowed. Under the PPP, the Company may apply for forgiveness for all or a part of the Company’s PPP Loan. The amount of loan proceeds eligible for forgiveness is based on a formula that takes into account a number of factors, including the amount of loan proceeds used by the Company during the specified period after the loan origination for certain purposes including payroll costs, interest on debt obligations incurred prior to February 15, 2020, rent payments on certain leases, and certain qualified utility payments, provided that at least 60%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the covered specified period will qualify for forgiveness. As a result of the Company’s workforce reduction, the amount of forgiveness will correspondingly decrease. ​ The PPP Note may be prepaid in part or in full, at any time, without penalty. The PPP Note provides for certain customary events of default, including (i) failing to make a payment when due under the PPP Note, (ii) failure to do anything required by the PPP Note or any other loan document, (iii) defaults of any other loan with the Bank, (iv) failure to disclose any material fact or make a materially false or misleading representation to the Bank or SBA, (v) default on any loan or agreement with another creditor, if the Bank believes the default may materially affect the Company’s ability to pay the PPP Note, (vi) failure to pay any taxes when due, (vii) becoming the subject of a proceeding under any bankruptcy or insolvency law, having a receiver or liquidator appointed for any part of the Company’s business or property, or making an assignment for the benefit of creditors, (viii) having any adverse change in financial condition or business operation that the Bank believes may materially affect the Company’s ability to pay the PPP Note, (ix) if the Company reorganizes, merges, consolidates, or otherwise changes ownership or business structure without the Bank’s prior written consent, or (x) becoming the subject of a civil or criminal action that the Bank believes may materially affect the Company’s ability to pay the PPP Note. Upon the occurrence of an event of default, the Bank has customary remedies and may, among other things, require immediate payment of all amounts owed under the PPP Note, collect all amounts owing from the Company, and file suit and obtain judgment against the Company. ​ Highbridge Credit Facility ​ Highbridge Loan Agreement ​ On April 21, 2020, the Company entered into the Highbridge Loan Agreement with certain funds managed by Highbridge, the Lenders and Wilmington Savings Fund Society, SCB, as collateral agent. ​ Pursuant to the Highbridge Loan Agreement, the Company borrowed an aggregate principal amount of $15.0 million on April 24, 2020. In connection with the Highbridge Loan Agreement and receipt of the first tranche of borrowing, the Company issued 1,500,000 shares of its common stock to the Lenders as a commitment fee. ​ On August 14, 2020, the Company prepaid the First Lien Notes in full, including the discounted prepayment premium, in the amount of approximately $17.6 million and recognized a loss on extinguishment in the amount of $0.7 million. ​ The First Lien Notes were secured, senior obligations that bear interest at the annual rate of 12% or, at the Company’s election, payment in kind (“PIK”) at an annual rate of 13% , payable monthly in arrears. The First Lien Notes would have matured on October 24, 2021 (the “First Lien Maturity Date”). The obligations under the First Lien Notes were secured by substantially all the Company’s assets. ​ The First Lien Notes also contained redemption features that were evaluated for bifurcation as separate derivative instruments including the permitted prepayment put option, the mandatory accelerated redemption and the mandatory redemption and reinvestment upon an asset sale. The Company recorded the fair value of the embedded features in the amount of $1.0 million as a debt premium and derivative asset in the Company’s consolidated balance sheets in accordance with ASC Topic 815, Derivatives and Hedging. The derivative is adjusted to fair value at each reporting period, with the change recorded in change in fair value of derivatives that is a component of other income (expense) in the Company’s consolidated statements of operations and comprehensive loss. ​ The debt issuance costs incurred in connection with the Highbridge financings were allocated between the First Lien Notes, Second Lien Notes, common stock, and warrants. The Company incurred and deferred $1.5 million in debt issuance costs and debt discounts associated with the First Lien Notes, which will be amortized as interest expense over the term of the First Lien Notes, along with $1.0 million of debt premium from the derivative bifurcation. ​ Exchange Agreement with Highbridge ​ On April 21, 2020, the Company entered into a Note Purchase and Exchange Agreement with certain funds managed by Highbridge providing for the exchange (the “Exchange”) of $24.0 million aggregate principal amount of the Company’s outstanding 2025 Notes for (i) $15.7 million aggregate principal amount of newly issued Second Lien Notes, (ii) 11,026,086 shares of common stock, (iii) warrants to purchase up to 4,500,000 shares of common stock at an exercise price of $0.66 per share, and (iv) $0.3 million in accrued and unpaid interest on the 2025 Notes being exchanged. The Exchange closed on April 24, 2020. The warrants may be exercised in cash or on a cashless basis at any time through the three-year anniversary of the issuance date. On August 9, 2020, the Company entered into a First Amendment to Note Purchase and Exchange Agreement with Highbridge (as amended by the Amendment, the “Exchange Agreement”). ​ On August 9, 2020, the Company entered into a First Amendment to Note Purchase and Exchange Agreement with Highbridge (as amended by the Amendment, the “Exchange Agreement”). The debt issuance costs incurred in connection with the Amendment were allocated to the Second Lien Notes. Loan modifications require third-party debt related costs to be expensed immediately. In connection with the Amendment, the Company recorded a total of $0.5 million in debt issuance costs which were expensed immediately. ​ The Second Lien Notes are secured, senior obligations of the Company, junior only to the First Lien Notes. Interest in cash at the annual rate of 7.5% or, at the Company’s option, payment in kind at an annual rate of 8.25% , on the Second Lien Notes will be payable monthly in arrears. The maturity date for the Second Lien Notes is August 9, 2023 (the “Second Lien Maturity Date”), unless earlier repurchased, redeemed or converted in accordance with their terms. The obligations under the Second Lien Notes are secured by substantially all of the Company’s assets. ​ The Company will have the right to prepay the Second Lien Notes at any time, subject to a prepayment premium, which in certain circumstances the Company may elect to pay in common stock, equal to the aggregate amount of interest payments through maturity. ​ The holders of the Second Lien Notes have the right to convert the aggregate principal of the Second Lien Notes (together with any applicable prepayment premium) to common stock at a price per share equal to 90% of the greater of (i) the daily volume weighted average of the price per share of the common stock, on the conversion date, or if the conversion date is not a trading date, the trading day immediately prior to the conversion date and (ii) $0.33 per share. This conversion option has a daily limit of $1.0 million in aggregate converted principal (inclusive of principal amount of First Lien Notes that are voluntarily converted by the Lenders). Subject to certain conditions, if the Company retains or reinvests proceeds of an asset sale pursuant to the Asset Sale Prepayment Provisions in the Exchange Agreement, the Holders shall be entitled to convert additional Second Lien Notes and the Lenders shall be entitled to convert First Lien Notes in aggregate combined principal amount equal to 45% of such net proceeds retained or reinvested (together with any applicable prepayment premium). ​ The Exchange Agreement contains customary terms and covenants, including without limitation: financial covenants, such as maintaining a minimum cash balance; and negative covenants, such as limitations on indebtedness, liens, mergers, asset transfers, certain investing activities and other matters customarily restricted in such agreements. Most of these restrictions are subject to certain minimum thresholds and exceptions. The Exchange Agreement also contains customary events of default, after which the Second Lien Notes may be due and payable immediately, without limitation, payment defaults, material inaccuracy of representations and warranties, covenant defaults, material adverse changes, bankruptcy and insolvency proceedings, cross-defaults to certain other agreements, judgments against us, and change of control, termination of any guaranty, governmental approvals, and lien priority. ​ The Second Lien Notes also contain redemption features that were evaluated for bifurcation as separate derivative instruments including the permitted prepayment put option, the mandatory accelerated redemption and the mandatory redemption and reinvestment upon an asset sale. Unlike the First Lien Notes, the Second Lien Notes also permit voluntary conversion at the option of the holder as described above. The Company recorded the fair value of these embedded features in the amount of $1.9 million as a derivative asset in the Company’s consolidated balance sheets in accordance with ASC Topic 815, Derivatives and Hedging. The derivative is adjusted to fair value at each reporting period, with the change in the fair value recorded in change in fair value of derivatives that is a component of other income (expense) in the Company’s consolidated statement of operations and comprehensive loss. ​ Since Highbridge was a noteholder of the 2025 Notes and exchanged $24.0 million of outstanding principal of the 2025 Notes for Second Lien Notes, the Exchange qualifies as a loan modification. The debt issuance costs incurred in connection with the Highbridge financings were allocated between the First Lien Notes, Second Lien Notes, common stock, and warrants. Loan modifications require third-party debt related costs to be expensed immediately, whereas fees paid to lenders of the modified loans are deferred. In connection with the issuance of the Second Lien Notes, the Company recorded a total of $14.1 million in debt issuance costs and debt discounts, including $13.2 million allocated from the 2025 Notes for the $24.0 million outstanding principal exchanged and the discount from the bifurcated derivative. These costs were recorded as debt discounts to the Second Lien Notes and are amortized as interest expense over the term of the Second Lien Notes. Allocated third-party debt related costs of $0.8 million were expensed during the three and nine months ended September 30, 2020. ​ During the quarter ended September 30, 2020, Highbridge voluntarily converted a total of $3.6 million of outstanding principal amount of the Second Lien Notes for 9,328,955 shares of common stock, which included prepayment premiums and were based off the Company’s election of PIK interest. Accordingly, $3.6 million of allocated deferred issuance costs, debt discounts and prepayment premiums were recognized as a loss on extinguishment of debt in the Company’s unaudited condensed consolidated statements of operations and comprehensive loss during the three and nine months ended September 30, 2020. For the nine months ended September 30, 2020, Highbridge voluntarily converted a total of $9.6 million of outstanding principal amount of the Second Lien Notes for 22,695,294 shares of common stock, which included prepayment premiums and were based off the Company’s election of PIK interest. Accordingly, $10.0 million of allocated deferred issuance costs, debt discounts and prepayment premiums were recognized as a loss on extinguishment of debt in the Company’s unaudited condensed consolidated statements of operations and comprehensive loss during the three and nine months ended September 30, 2020. ​ Convertible Notes ​ 2024 Notes ​ On August 9, 2020, the Company entered into a Note Purchase Agreement (the “Note Purchase Agreement”) with PHC, as the purchaser (together with the other purchasers from time to time party thereto, the “Note Purchasers”) and Alter Domus (US) LLC, as collateral agent. Pursuant to the Note Purchase Agreement, the Company borrowed $35.0 million in aggregate principal through the issuance and sale of 2024 Notes on August 14, 2020 (the “Closing Date”). The Company also issued 2,941,176 shares of its common stock, $0.001 par value per share to PHC as a financing fee (the “Financing Fee Shares”) on the Closing Date. The Financing Fee Shares are accounted for as debt discount in the amount of $1.5 million. ​ The 2024 Notes are senior secured obligations of the Company and will be guaranteed on a senior secured basis by the Company’s wholly owned subsidiary, Senseonics, Incorporated. Interest at the annual rate of 9.5% will be payable semi-annually in cash or, at the Company’s option, payment in kind. The interest rate will decrease to 8.0% if the Company obtains approval for 180-day Eversense XL for marketing in the United States, subject to certain conditions. The maturity date for the 2024 Notes is October 31, 2024 (the “Maturity Date”), provided that the Maturity Date will accelerate if the Company has not repaid the Company’s outstanding Second Lien Notes (other than an aggregate principal amount of up to $1.0 million) by 91 days prior to the maturity of the Second Lien Notes. The obligations under the 2024 Notes are secured by substantially all of the Company’s and its subsidiary’s assets. ​ The Note Purchasers are entitled to convert the 2024 Notes to common stock at a conversion rate of 1,867.4136 shares per $1,000 principal amount of the 2024 Notes (including any interest added thereto as payment in kind), equivalent to a conversion price of approximately $0.54 per share, subject to specified anti-dilution adjustments, including adjustments for the Company’s issuance of equity securities on or prior to April 30, 2022 below the conversion price. In addition, following a notice of redemption or certain corporate events that occur prior to the maturity date, the Company will, in certain circumstances, increase the conversion rate for a holder who elects to convert its 2024 Notes in connection with such notice of redemption or corporate event. In certain circumstances, the Company will be required to pay cash in lieu of delivering make whole shares unless the Company obtains stockholder approval to issue such shares. ​ Subject to specified conditions, on or after October 31, 2022, the 2024 Notes are redeemable by the Company if the closing sale price of the common stock exceeds 275% of the conversion price for a specified period of time and subject to certain conditions upon 10 days prior written notice at a cash redemption price equal to the then outstanding principal amount (including any payment in kind interest which has been added to such amount), plus any accrued but unpaid interest. On or after October 31, 2023, the 2024 Notes are redeemable by the Company upon 10 days prior written notice at a cash redemption price equal to the then outstanding principal amount (including any payment in kind interest which has been added to such amount), plus any accrued but unpaid interest, plus a call premium of 130% if redeemed at least six months prior to the Maturity Date or a call premium of 125% if redeemed within six months of the Maturity Date. ​ The Note Purchase Agreement contains customary terms and covenants, including financial covenants, such as operating within an approved budget and achieving minimum revenue and liquidity targets, and negative covenants, such as limitations on indebtedness, liens, mergers, asset transfers, certain investing activities and other matters customarily restricted in such agreements. Most of these restrictions are subject to certain minimum thresholds and exceptions. The Note Purchase Agreement also contains customary events of default, after which the 2024 Notes be due and payable immediately, including defaults related to payment compliance, material inaccuracy of representations and warranties, covenant compliance, material adverse changes, bankruptcy and insolvency proceedings, cross defaults to certain other agreements, judgments against the Company, change of control or delisting events, termination of any guaranty, governmental approvals, and lien priority. ​ The Company also has the option to sell and issue PHC up to $15.0 million of convertible preferred stock on or before December 31, 2022, contingent upon obtaining approval for the 180-day Eversense product for marketing in the United States before such date. This purchased put option represents a freestanding financial instrument and is recognized as an asset in the Company’s consolidated balance sheets at the fair value of $4.2 million. ​ The Note Purchase Agreement also contained several provisions requiring bifurcation as a separate derivative liability including an embedded conversion feature, mandatory prepayment upon event of default that constitutes a breach of the minimum revenue financial covenant, optional redemption upon an event of default, change in interest rate after PMA approval and default interest upon an event of default. The Company recorded the fair value of the embedded features in the amount of $25.8 million as a derivative liability in the Company’s consolidated balance sheets in accordance with ASC Topic 815, Derivatives and Hedging. The derivative is adjusted to fair value at each reporting period, with the change in the fair value recorded in change in fair value of derivatives that is a component of other income (expense) in the Company’s consolidated statement of operations and comprehensive loss. The fair value of the derivative as of September 30, 2020 was $19.9 million. ​ In connection with the issuance of the Note Purchase Agreement, the Company incurred $2.9 million in debt issuance costs and debt discounts. The associated debt issuance costs are recorded as a contra liability in the amount of $1.4 million and are deferred and amortized as additional interest expense over the term of the notes. ​ 2025 Notes ​ In July 2019, the Company issued $82.0 million in aggregate principal amount of 2025 Notes that will mature on January 15, 2025, unless earlier repurchased or converted. The 2025 Notes are convertible, at the option of the holders, into shares of the Company’s common stock, at an initial conversion rate of 757.5758 shares per $1,000 principal amount of the 2025 Notes (equivalent to an initial conversion price of approximately $1.32 per share). ​ The 2025 Notes also contained an embedded conversion option requiring bifurcation as a separate derivative liability, along with the fundamental change make-whole provision and the cash settled fundamental make-whole shares provision. The derivative is adjusted to fair value at each reporting period, with the change in the fair value recorded to other income (expense) in the Company’s consolidated statement of operations and comprehensive loss. ​ In connection with the Exchange on April 24, 2020, $24.0 million aggregate principal of the Company’s outstanding 2025 Notes held by Highbridge were exchanged for $15.7 million of Second Lien Notes, (ii) 11,026,086 shares of common stock, (iii) warrants to purchase up to 4,500,000 shares of common stock at an exercise price of $0.66 per share, and (iv) $0.3 million in accrued and unpaid interest on the 2025 Notes being exchanged. This transaction modified the original 2025 Notes outstanding with Highbridge and resulted in $13.2 million of deferred issuance fees and debt discounts associated with the exchanged 2025 Notes being transferred as a discount to the Second Lien Notes. ​ 2023 Notes ​ In the first quarter of 2018, the Company issued $53.0 million in aggregate principal amount of senior convertible notes due February 1, 2023 (the “2023 Notes”). In July 2019, the Company used the net proceeds from the issuance of the 2025 Notes to repurchase $37.0 million aggregate principal amount of the outstanding 2023 Notes. Each $1,000 of principal of the 2023 Notes is initially convertible into 294.1176 shares of the Company’s common stock, which is equivalent to an initial conversion price of approximately $3.40 per share, subject to adjustment upon the occurrence of specified events. ​ The Company bifurcated the embedded conversion option, along with the interest make-whole provision and make-whole fundamental change provision as a derivative liability. The derivative is adjusted to fair value at each reporting period, with the change in the fair value recorded in change in fair value of derivatives that is a component of other income (expense) in the Company’s consolidated statement of operations and comprehensive loss. ​ Convertible Preferred Stock and Warrants ​ On August 9, 2020, the Company entered into a Stock Purchase Agreement with Masters, pursuant to which the Company issued and sold to Masters 3,000 shares of Series A Preferred Stock, at a price of $1,000.00 per share, on the Closing Date. Masters also has the option to purchase up to an additional 27,000 shares of Series A Preferred Stock at a price of $1,000.00 per share in a subsequent closing, subject to the terms and conditions of the Stock Purchase Agreement, as amended as set forth in Note 13 – Subsequent Events. Each share of Series A Preferred Stock is initially convertible into a number of shares of common stock equal to $1,000 divided by the conversion price of $0.476 per share, subject to customary anti-dilution adjustments, including in the event of any stock split. The Series A Preferred Stock ranks senior to the common stock. Upon a liquidation, dissolution or winding up of the Company, each share of Series A Preferred Stock is entitled to receive an amount per share equal to the greater of the purchase price paid and the amount that the holder would have been entitled to receive at such time if the Series A Preferred Stock were converted into common stock. The holders are also entitled to participate in dividends declared or paid on the common stock on an as-converted basis. If we undergo a change of control, each holder has the right to cause us to redeem any or all of the Series A Preferred Stock for cash consideration equal to the liquidation amount. The holders of Series A Preferred Stock generally are entitled to vote with the holders of the shares of common stock on all matters submitted for a vote of holders of shares of common stock (voting together with the holders of shares of common stock as one class) on an as-converted basis. Additionally, certain matters will require the approval of the majority of the outstanding Series A Preferred Stock, voting as a separate class, including (i) altering or changing adversely the powers, privileges, preferences or rights of the Series A Preferred Stock, or (ii) amendments, modifications, repeal or waiver of any provision of the Company’s certificate of incorporation, bylaws or of the certificate of designations that would adversely affect the rights, preferences, privileges or powers of the Series A Preferred Stock. ​ The Series A Preferred Stock is contingently redeemable upon occurrence of a change of control event which is considered outside the control of the Company, and therefore the Series A Preferred Stock has been classified in temporary equity on the consolidated balance sheet. At each reporting period, the Company evaluates the probability of the Series A Preferred Stock being redeemed. The Company’s policy is to recognize the difference in carrying value to redemption value once the redemption becomes probable. As of September 30, 2020, the features that would require redemption (e.g., occurrence of a change of control) was not deemed probable. ​ The Company accounted for the option to purchase up to an additional 27,000 shares of preferred stock as a freestanding warrant instrument, as it is legally detachable and separately exercisable. This warrant is classified as a liability in accordance with ASC 480 on the Company’s balance sheet and was recorded at the estimated fair value of $4.8 million upon issuance. The warrant is required to be remeasured to fair value at each reporting period with the change recorded in change in fair value of derivatives that is a component of other income (expense). ​ The following carrying amounts were outstanding under the Company’s notes payable as of September 30, 2020 and December 31, 2019 (in thousands): ​ ​ ​ ​ ​ ​ ​ ​ ​ ​ September 30, 2020 ​ Principal ($) ​ Debt Discount ($) ​ Issuance Costs ($) ​ Carrying Amount ($) 2023 Notes 15,700 ​ (3,052) ​ - ​ 12,648 2025 Notes 57,700 ​ (29,454) ​ (449) ​ 27,797 2024 Notes 35,000 ​ (22,999) ​ (1,405) ​ 10,596 Second Lien Notes 6,394 ​ (5,083) ​ (73) ​ 1,238 PPP Loan 5,763 ​ - ​ - ​ 5,763 ​ ​ ​ ​ ​ ​ ​ ​ ​ December 31, 2019 ​ Principal ($) ​ Debt Discount ($) ​ Issuance Costs ($) ​ Carrying Amount ($) Solar Term Loan 45,000 ​ (1,466) ​ (100) ​ 43,434 2023 Notes 15,700 ​ (3,900) ​ - ​ 11,800 2025 Notes 82,000 ​ (46,482) ​ (708) ​ 34,810 ​ Interest expense related to the notes payable for the three and nine months ended September 30, 2020 was as follows (dollars in thousands): ​ ​ ​ ​ ​ ​ ​ ​ ​ ​ ​ ​ ​ ​ Three months ended September 30, 2020 ​ Effective Interest Rate ​ Interest ($) ​ Debt Discount and Fees ($) ​ Issuance Costs ($) ​ Final Payment Fee ($) ​ Total Interest Expense ($) 2023 Notes 5.25% ​ 206 ​ 290 ​ - ​ - ​ 496 2025 Notes 5.25% ​ 795 ​ 1,136 ​ 17 ​ - ​ 1,948 First Lien Notes 13.00% ​ 256 ​ 9 ​ 15 ​ - ​ 280 Second Lien Notes 8.25% ​ 48 ​ 372 ​ 5 ​ - ​ 425 2024 Notes 9.50% ​ 445 ​ - ​ 23 ​ - ​ 468 PPP Loan 1.00% ​ 15 ​ - ​ - ​ - ​ 15 Total ​ ​ 1,765 ​ 1,807 ​ 60 ​ - ​ 3,632 ​ ​ ​ ​ ​ ​ ​ ​ ​ ​ ​ ​ ​ Nine months ended September 30, 2020 ​ Effective Interest Rate ​ Interest ($) ​ Debt Discount and Fees ($) ​ Issuance Costs ($) ​ Final Payment Fee ($) ​ Total Interest Expense ($) Solar Term Loan 8.98% ​ 1,001 ​ 301 ​ - ​ - ​ 1,302 2023 Notes 5.25% ​ 618 ​ 849 ​ - ​ - ​ 1,467 2025 Notes 5.25% ​ 2,760 ​ 3,848 ​ 59 ​ - ​ 6,667 First Lien Notes 13.00% ​ 627 ​ 29 ​ 49 ​ - ​ 705 Second Lien Notes 8.25% ​ 217 ​ 695 ​ 10 ​ - ​ 922 2024 Notes 9.50% ​ 445 ​ - ​ 23 ​ - ​ 468 PPP Loan 1.00% ​ 26 ​ - ​ - ​ - ​ 26 Total ​ ​ 5,694 ​ 5,722 ​ 141 ​ - ​ 11,557 ​ The following are the scheduled maturities of the Company’s notes payable as of September 30, 2020, including PIK interest on the Second Lien Notes (in thousands): ​ ​ ​ ​ ​ ​ 2020 (remaining three months) $ — ​ 2021 ​ ​ 4,226 2022 ​ 1,537 ​ 2023 ​ ​ 23,811 ​ Thereafter ​ ​ 92,700 ​ Total $ 122,27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Stockholders' Deficit</t>
        </is>
      </c>
    </row>
    <row r="4">
      <c r="A4" s="4" t="inlineStr">
        <is>
          <t>Stockholders' Deficit</t>
        </is>
      </c>
      <c r="B4" s="4" t="inlineStr">
        <is>
          <t>8. Stockholders’ Deficit ​ In November 2019, the Company entered into an Open Market Sale Agreement with Jefferies LLC which allows the Company to issue and sell up to $50 million in gross proceeds of its common stock. During the three and nine months ended September 30, 2020, the Company sold 0 and 175,289 shares of common stock, respectively, resulting in gross proceeds of $0.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9. Stock-Based Compensation ​ 2015 Plan ​ In December 2015, the Company adopted the 2015 Equity Incentive Plan (the “2015 Plan”), under which incentive stock options, non-qualified stock options and restricted stock units may be granted to the Company’s employees and certain other persons in accordance with the 2015 Plan provisions, such as officers and directors. In February 2016, the Company’s Board of Directors adopted and the Company’s stockholders approved an Amended and Restated 2015 Equity Incentive Plan (the “amended and restated 2015 Plan”), which became effective on March 17, 2016. The Company’s board of directors may terminate the amended and restated 2015 Plan at any time. Options granted under the amended and restated 2015 Plan expire ten years after the date of grant. ​ Pursuant to the amended and restated 2015 Plan, the number of shares of the Company’s common stock reserved for issuance automatically increases on January 1 of each year, ending on January 1, 2026, by 3.5% of the total number of shares of its common stock outstanding on December 31 of the preceding calendar year, or a lesser number of shares as may be determined by its board of directors. As of September 30, 2020, 6,741,934 shares remained available for grant under the amended and restated 2015 Plan. ​ Inducement Plan ​ On May 30, 2019, the Company adopted the Senseonics Holdings, Inc. Inducement Plan (the “Inducement Plan”), pursuant to which the Company reserved 1,800,000 shares of the Company’s common stock for issuance. The only persons eligible to receive grants of awards under the Inducement Plan are individuals who satisfy the standards for inducement grants in accordance with NYSE American Company Guide Section 711(a), including individuals who were not previously an employee or director of the Company, or following a bona fide period of non-employment, as an inducement material to such persons entering into employment with the Company. An “Award” is any right to receive the Company’s common stock pursuant to the Inducement Plan, consisting of non-statutory options, restricted stock unit awards and other equity incentive awards. As of September 30, 2020, 1,461,208 shares remained available for grant under the Inducement Plan. ​ 2016 Employee Stock Purchase Plan ​ In February 2016, the Company adopted the 2016 Employee Stock Purchase Plan, (the “2016 ESPP”). The 2016 ESPP became effective on March 17, 2016. The maximum number of shares of common stock that may be issued under the 2016 ESPP was initially 800,000 shares and automatically increases on January 1 of each year, ending on and including January 1, 2026, by 1.0% of the total number of shares of common stock outstanding on December 31 of the preceding calendar year; provided, however, the Board of Directors may act prior to the first day of any calendar year to provide that there will be no January 1 increase in the share reserve for such calendar year or that the increase in the share reserve for such calendar year will be a lesser number of shares of common stock. At September 30, 2020 there were 6,171,581 shares of common stock available for issuance under the 2016 ESPP. ​ The 2016 ESPP permits participants to purchase shares of the Company’s common stock through payroll deductions of up to 15% of their earnings. Unless otherwise determined by the administrator, the purchase price of the shares will be 85% of the lower of the fair market value of common stock on the first day of an offering or on the date of purchase. Participants may end their participation at any time and deductions not yet used in a purchase are refundable upon employment termination. The Company initiated its first 2016 ESPP offering period on August 1, 2019 and new offering periods occur every six months thereafter, each consisting of two purchase periods of six months in duration ending on or about January 31st and July 31st of each year. A participant may only be in one offering at a time. On February 1, 2020, there were 566,573 shares purchased in connection with the initial offering period. The 2016 ESPP contains an offering reset provision whereby if the fair market value of a share on offering date of an ongoing offering is less than or equal to the fair market value of a share on a new offering date, the ongoing offering will terminate immediately after the purchase date and rolls over to the new offering. During the nine months ended September 30, 2020, 40 participants in the initial offering were automatically rolled over to the subsequent new offering as a result this reset provision and an incremental cost of less than $0.1 million. ​ The 2016 ESPP is considered compensatory for financial reporting purposes. ​ 1997 Plan ​ On May 8, 1997, the Company adopted the 1997 Stock Option Plan (the “1997 Plan”), under which incentive stock options, non-qualified stock options, and restricted stock awards may be granted to the Company’s employees and certain other persons in accordance with the 1997 Plan provisions. Approximately 3,093,386 shares of the Company’s common stock underlying options have vested under the 1997 Plan. Upon the effectiveness of the 2015 Plan, the Company no longer grants any awards under the 1997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10. Fair Value Measurements ​ The following table represents the fair value hierarchy of the Company’s financial assets and liabilities measured at fair value on a recurring basis at September 30, 2020 and December 31, 2019 (in thousands): ​ ​ ​ ​ ​ ​ ​ ​ ​ ​ ​ ​ ​ ​ ​ ​ ​ September 30, 2020 ​ Total Level 1 Level 2 Level 3 Assets ​ ​ ​ ​ ​ ​ ​ ​ ​ ​ ​ ​ ​ Money market funds⁽¹⁾ ​ $ 3 ​ $ 3 ​ $ — ​ $ — ​ Liabilities ​ ​ ​ ​ ​ ​ ​ ​ ​ ​ ​ ​ ​ Embedded features of the 2023 Notes ​ $ 124 ​ $ — ​ $ — ​ $ 124 ​ Embedded features of the 2025 Notes ​ ​ 1,893 ​ ​ — ​ ​ — ​ ​ 1,893 ​ Embedded features of the Second Lien Notes ​ ​ 2,710 ​ ​ — ​ ​ — ​ ​ 2,710 ​ Embedded features of the 2024 Notes ​ ​ 19,863 ​ ​ — ​ ​ — ​ ​ 19,863 ​ ​ ​ ​ ​ ​ ​ ​ ​ ​ ​ ​ ​ ​ ​ ​ ​ ​ December 31, 2019 ​ Total Level 1 Level 2 Level 3 Assets ​ ​ ​ ​ ​ ​ ​ ​ ​ ​ ​ ​ ​ Money market funds⁽¹⁾ ​ $ 37,769 ​ $ 37,769 ​ $ — ​ $ — ​ Commercial paper⁽¹⁾ ​ ​ 13,870 ​ ​ — ​ ​ 13,870 ​ ​ — ​ Corporate bonds ​ ​ 6,256 ​ ​ — ​ ​ 6,256 ​ ​ — ​ Liabilities ​ ​ ​ ​ ​ ​ ​ ​ ​ ​ ​ ​ ​ Embedded features of the 2023 Notes ​ $ 664 ​ $ — ​ $ — ​ $ 664 ​ Embedded features of the 2025 Notes ​ ​ 25,543 ​ ​ — ​ ​ 25,543 ​ ​ — ​ (1) Classified as cash and cash equivalents due to their short-term maturity ​ At September 30, 2020, the 2025 Notes no longer had sufficient trading activity and therefore transferred from Level 2, to Level 3. The following table provides a reconciliation of the beginning and ending net balances of items measured at fair value on a recurring basis that used significant unobservable inputs (Level 3) (in thousands): ​ ​ ​ ​ ​ ​ ​ Embedded ​ ​ Features of ​ the Notes December 31, 2019 ​ $ 664 Initial fair value of embedded features of First Lien Notes ​ ​ (1,034) Initial fair value of embedded features of Second Lien Notes ​ ​ 1,206 Initial fair value of embedded features of 2024 Notes ​ ​ 19,863 Change in derivative (including the partial settlement of the 2025 Notes and settlement of the First Lien Notes) ​ ​ 3,891 September 30, 2020 ​ $ 24,590 ​ The recurring Level 3 fair value measurements of the embedded features of the notes payable include the following significant unobservable inputs at September 30, 2020: ​ ​ ​ ​ ​ ​ ​ ​ ​ ​ ​ ​ ​ 2023 Notes ​ 2025 Notes ​ 2024 Notes ​ Second Lien ​ Unobservable Inputs ​ Assumptions ​ Assumptions ​ Assumptions ​ Assumptions ​ Risky (bond) rate 45.0 % 40.0 % 30.0 % 15.5 % Stock price volatility 75 % N/A % 75 % 75 % Probabilities of conversion provisions ​ 5.0% - 85.0 % N/A % 5.0% - 65.0 % 100 % Time period until maturity (yrs) 0.50 - 2.34 ​ N/A ​ 0.50 - 4.08 ​ 2.90 ​ Dividend yield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1. Income Taxes ​ The Company has no t recorded any tax provision or benefit for the three and nine months ended September 30, 2020 or September 30, 2019. The Company has provided a valuation allowance for the full amount of its net deferred tax assets since realization of any future benefit from deductible temporary differences, NOL carryforwards and research and development credits is not more-likely-than-not to be realized at September 30, 2020 and December 31, 2019. ​ On March 27, 2020, Congress enacted the CARES Act, as amended by the Flexibility Act, to provide certain relief as a result of the COVID-19 pandemic. The enactment of the CARES Act did no t result in any material adjustments to the Company’s income tax provision or net deferred tax assets for the three and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2. Related Party Transactions ​ Roche Holding A.G, through its ownership interests in Roche Finance Ltd (collectively, “Roche”), has a noncontrolling ownership interest in the Company. Revenue from Roche during each of the three and nine months ended September 30, 2020 was $0.3 million. For the three and nine months ended September 30, 2019, revenue from Roche was $3.4 million and $8.7 million, respectively. Amounts due from Roche were less than $0.1 million at September 30, 2020 and $7.1 million at December 31, 2019. At each of September 30, 2020 and December 31, 2019, the Company had committed replacement obligations under warranties of $0 and $0.4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3 . Subsequent Events ​ Equity Line of Credit with Energy Capital, LLC ​ On November 9, 2020, the Company, entered into an equity line agreement (the “Equity Line Agreement”) with Energy Capital, LLC, a Florida limited liability company (“Energy Capital”), which provides that, upon the terms and subject to the conditions and limitations set forth therein, Energy Capital is committed to purchase up to an aggregate of $12.0 million of shares of the Company’s newly designated series B convertible preferred stock (the “Series B Preferred Stock”) at the Company’s request from time to time during the 24-month term of the Equity Line Agreement. ​ Under the Equity Line Agreement, beginning January 21, 2021, subject to the satisfaction of certain conditions, including that the Company has less than $8 million of cash, cash equivalents and other available credit (aside from availability under the Equity Line Agreement), the Company has the right, in its sole discretion, to present Energy Capital with a purchase notice (each, a “Regular Purchase Notice”) directing Energy Capital (as principal) to purchase shares of Series B Preferred Stock at a price of $1,000 per share (not to exceed $4.0 million worth of shares) once per month, up to an aggregate of $12.0 million of the Company’s Series B Preferred Stock at a per share price (the “Purchase Price”) equal to $1,000 per share of Series B Preferred Stock, with each share of Series B Preferred Stock initially convertible into common stock (the “Common Stock”), beginning six months after the date of its issuance, at a conversion price of $0.3951 per share. The Equity Line Agreement provides that the Company shall not effect any Regular Purchase under the Equity Line Agreement on any date where the closing price of the Company’s Common Stock on the NYSE American is less than $0.25 without the approval of Energy Capital. ​ The holders of Series B Preferred Stock generally will be entitled to vote with the holders of the shares of Common Stock and Series A Preferred Stock on all matters submitted for a vote of holders of shares of Common Stock (voting together with the holders of shares of Common Stock and Series A Preferred Stock as one class) on an as-converted basis. Additionally, certain matters will require the approval of the majority of the outstanding Series B Preferred Stock, voting as a separate class, including (i) altering or changing adversely the powers, privileges, preferences or rights of the Series B Preferred Stock, or (ii) amendments, modifications, repeal or waiver of any provision of the Company’s certificate of incorporation, bylaws or of the Certificate of Designations that would adversely affect the rights, preferences, privileges or powers of the Series B Preferred Stock. ​ Energy Capital has agreed that, during any time prior to the termination of the Equity Line Agreement, neither it nor any of its agents, representatives or affiliates shall engage in any direct or indirect short-selling or hedging of the Company’s Common Stock which establishes a net short position with respect to the Common Stock. ​ Concurrently with entry into the Equity Line Agreement, the Company issued a warrant to Energy Capital, exercisable beginning May 9, 2021, to purchase up to 10,000,000 shares of Common Stock at an exercise price of $0.3951 per share (the “Warrant”). The Warrant expires, if unexercised, on November 9, 2030. ​ Extension of Masters Capital Purchase Option ​ On November 9, 2020, the Company and Masters entered into a side letter extending the expiration date of Masters’ option to purchase up to $27 million of shares of Series A Convertible Preferred Stock to January 11, 2021. ​ Filed Amended and Restated Certificate of Incorporation ​ On October 22, 2020, the Company held a special meeting of stockholders (the “Special Meeting”). At the Special Meeting, stockholders approved the amendment to the Company’s Amended and Restated Certificate of Incorporation (the “Amendment”) to increase the authorized number of shares of common stock from 450,000,000 shares to 900,000,000 shares. ​ Following the approval by the Company’s stockholders of the Amendment, on October 26, 2020, the Company filed the Amendment with the Secretary of State of the State of Delaw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6192</v>
      </c>
      <c r="C3" s="6" t="n">
        <v>95938</v>
      </c>
    </row>
    <row r="4">
      <c r="A4" s="4" t="inlineStr">
        <is>
          <t>Restricted cash</t>
        </is>
      </c>
      <c r="B4" s="5" t="n">
        <v>200</v>
      </c>
    </row>
    <row r="5">
      <c r="A5" s="4" t="inlineStr">
        <is>
          <t>Accounts receivable, net</t>
        </is>
      </c>
      <c r="B5" s="5" t="n">
        <v>250</v>
      </c>
      <c r="C5" s="5" t="n">
        <v>3239</v>
      </c>
    </row>
    <row r="6">
      <c r="A6" s="4" t="inlineStr">
        <is>
          <t>Accounts receivable - related parties</t>
        </is>
      </c>
      <c r="B6" s="5" t="n">
        <v>251</v>
      </c>
      <c r="C6" s="5" t="n">
        <v>7140</v>
      </c>
    </row>
    <row r="7">
      <c r="A7" s="4" t="inlineStr">
        <is>
          <t>Inventory, net</t>
        </is>
      </c>
      <c r="B7" s="5" t="n">
        <v>4284</v>
      </c>
      <c r="C7" s="5" t="n">
        <v>16929</v>
      </c>
    </row>
    <row r="8">
      <c r="A8" s="4" t="inlineStr">
        <is>
          <t>Prepaid expenses and other current assets</t>
        </is>
      </c>
      <c r="B8" s="5" t="n">
        <v>4588</v>
      </c>
      <c r="C8" s="5" t="n">
        <v>4512</v>
      </c>
    </row>
    <row r="9">
      <c r="A9" s="4" t="inlineStr">
        <is>
          <t>Total current assets</t>
        </is>
      </c>
      <c r="B9" s="5" t="n">
        <v>35765</v>
      </c>
      <c r="C9" s="5" t="n">
        <v>127758</v>
      </c>
    </row>
    <row r="10">
      <c r="A10" s="4" t="inlineStr">
        <is>
          <t>Purchase put option</t>
        </is>
      </c>
      <c r="B10" s="5" t="n">
        <v>4224</v>
      </c>
    </row>
    <row r="11">
      <c r="A11" s="4" t="inlineStr">
        <is>
          <t>Deposits and other assets</t>
        </is>
      </c>
      <c r="B11" s="5" t="n">
        <v>2409</v>
      </c>
      <c r="C11" s="5" t="n">
        <v>3042</v>
      </c>
    </row>
    <row r="12">
      <c r="A12" s="4" t="inlineStr">
        <is>
          <t>Property and equipment, net</t>
        </is>
      </c>
      <c r="B12" s="5" t="n">
        <v>1665</v>
      </c>
      <c r="C12" s="5" t="n">
        <v>2001</v>
      </c>
    </row>
    <row r="13">
      <c r="A13" s="4" t="inlineStr">
        <is>
          <t>Total assets</t>
        </is>
      </c>
      <c r="B13" s="5" t="n">
        <v>44063</v>
      </c>
      <c r="C13" s="5" t="n">
        <v>132801</v>
      </c>
    </row>
    <row r="14">
      <c r="A14" s="3" t="inlineStr">
        <is>
          <t>Current liabilities:</t>
        </is>
      </c>
    </row>
    <row r="15">
      <c r="A15" s="4" t="inlineStr">
        <is>
          <t>Accounts payable</t>
        </is>
      </c>
      <c r="B15" s="5" t="n">
        <v>949</v>
      </c>
      <c r="C15" s="5" t="n">
        <v>4285</v>
      </c>
    </row>
    <row r="16">
      <c r="A16" s="4" t="inlineStr">
        <is>
          <t>Accrued expenses and other current liabilities</t>
        </is>
      </c>
      <c r="B16" s="5" t="n">
        <v>9153</v>
      </c>
      <c r="C16" s="5" t="n">
        <v>18636</v>
      </c>
    </row>
    <row r="17">
      <c r="A17" s="4" t="inlineStr">
        <is>
          <t>Term Loans, net</t>
        </is>
      </c>
      <c r="C17" s="5" t="n">
        <v>43434</v>
      </c>
    </row>
    <row r="18">
      <c r="A18" s="4" t="inlineStr">
        <is>
          <t>2025 Notes, net</t>
        </is>
      </c>
      <c r="C18" s="5" t="n">
        <v>60353</v>
      </c>
    </row>
    <row r="19">
      <c r="A19" s="4" t="inlineStr">
        <is>
          <t>Total current liabilities</t>
        </is>
      </c>
      <c r="B19" s="5" t="n">
        <v>10102</v>
      </c>
      <c r="C19" s="5" t="n">
        <v>126708</v>
      </c>
    </row>
    <row r="20">
      <c r="A20" s="4" t="inlineStr">
        <is>
          <t>Long-term debt and notes payables, net of discount</t>
        </is>
      </c>
      <c r="B20" s="5" t="n">
        <v>59649</v>
      </c>
      <c r="C20" s="5" t="n">
        <v>11800</v>
      </c>
    </row>
    <row r="21">
      <c r="A21" s="4" t="inlineStr">
        <is>
          <t>Derivative liabilities</t>
        </is>
      </c>
      <c r="B21" s="5" t="n">
        <v>24590</v>
      </c>
      <c r="C21" s="5" t="n">
        <v>664</v>
      </c>
    </row>
    <row r="22">
      <c r="A22" s="4" t="inlineStr">
        <is>
          <t>Other liabilities</t>
        </is>
      </c>
      <c r="B22" s="5" t="n">
        <v>1693</v>
      </c>
      <c r="C22" s="5" t="n">
        <v>2278</v>
      </c>
    </row>
    <row r="23">
      <c r="A23" s="4" t="inlineStr">
        <is>
          <t>Total liabilities</t>
        </is>
      </c>
      <c r="B23" s="5" t="n">
        <v>96034</v>
      </c>
      <c r="C23" s="5" t="n">
        <v>141450</v>
      </c>
    </row>
    <row r="24">
      <c r="A24" s="4" t="inlineStr">
        <is>
          <t>Preferred stock and additional paid-in-capital, subject to possible redemption: $0.001 par value per share; 3,000 shares and 0 shares issued and outstanding as of September 30, 2020 and December 31, 2019</t>
        </is>
      </c>
      <c r="B24" s="5" t="n">
        <v>2811</v>
      </c>
    </row>
    <row r="25">
      <c r="A25" s="4" t="inlineStr">
        <is>
          <t>Total temporary equity</t>
        </is>
      </c>
      <c r="B25" s="5" t="n">
        <v>2811</v>
      </c>
    </row>
    <row r="26">
      <c r="A26" s="4" t="inlineStr">
        <is>
          <t>Commitments and contingencies</t>
        </is>
      </c>
      <c r="B26" s="4" t="inlineStr">
        <is>
          <t xml:space="preserve"> </t>
        </is>
      </c>
      <c r="C26" s="4" t="inlineStr">
        <is>
          <t xml:space="preserve"> </t>
        </is>
      </c>
    </row>
    <row r="27">
      <c r="A27" s="3" t="inlineStr">
        <is>
          <t>Stockholders' deficit:</t>
        </is>
      </c>
    </row>
    <row r="28">
      <c r="A28" s="4" t="inlineStr">
        <is>
          <t>Common stock, $0.001 par value per share; 450,000,000 shares authorized; 244,238,638 and 203,452,812 shares issued and outstanding as of September 30, 2020 and December 31, 2019</t>
        </is>
      </c>
      <c r="B28" s="5" t="n">
        <v>244</v>
      </c>
      <c r="C28" s="5" t="n">
        <v>203</v>
      </c>
    </row>
    <row r="29">
      <c r="A29" s="4" t="inlineStr">
        <is>
          <t>Additional paid-in capital</t>
        </is>
      </c>
      <c r="B29" s="5" t="n">
        <v>491853</v>
      </c>
      <c r="C29" s="5" t="n">
        <v>464491</v>
      </c>
    </row>
    <row r="30">
      <c r="A30" s="4" t="inlineStr">
        <is>
          <t>Accumulated deficit</t>
        </is>
      </c>
      <c r="B30" s="5" t="n">
        <v>-546879</v>
      </c>
      <c r="C30" s="5" t="n">
        <v>-473343</v>
      </c>
    </row>
    <row r="31">
      <c r="A31" s="4" t="inlineStr">
        <is>
          <t>Total stockholders' deficit</t>
        </is>
      </c>
      <c r="B31" s="5" t="n">
        <v>-54782</v>
      </c>
      <c r="C31" s="5" t="n">
        <v>-8649</v>
      </c>
    </row>
    <row r="32">
      <c r="A32" s="4" t="inlineStr">
        <is>
          <t>Total liabilities and stockholders' deficit</t>
        </is>
      </c>
      <c r="B32" s="6" t="n">
        <v>44063</v>
      </c>
      <c r="C32" s="6" t="n">
        <v>132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 The accompanying unaudited consolidated financial statements have been prepared in accordance with accounting principles generally accepted in the United States of America (“U.S. GAAP”) for interim financial information and the instructions to Form 10-Q and Article 10 of Regulation S-X. Although the Company considers the disclosures in these unaudited consolidated financial statements to be adequate to make the information presented not misleading, certain information or footnote information normally included in consolidated financial statements prepared in accordance with U.S. GAAP have been condensed or omitted as permitted under the rules and regulations of the United States Securities and Exchange Commission (“SEC”). In the opinion of management, all adjustments (consisting only of normal recurring adjustments) considered necessary for a fair statement of financial position at September 30, 2020 and December 31, 2019, results of operations, comprehensive loss, and changes in stockholder’s equity (deficit) for the three and nine months ended September 30, 2020 and 2019 and cash flows for the nine months ended September 30, 2020 and 2019 have been included. The unaudited condensed consolidated financial statements should be read in conjunction with the Company’s Annual Report on Form 10-K for the year ended December 31, 2019, as filed with the SEC on March 16, 2020, and amended on April 28, 2020. The interim results for September 30, 2020 are not necessarily indicative of the results to be expected for the year ending December 31, 2020 or for any future interim periods. The consolidated financial statements reflect the accounts of Senseonics Holdings, Inc. and its wholly owned operating subsidiary Senseonics Incorporated.</t>
        </is>
      </c>
    </row>
    <row r="5">
      <c r="A5" s="4" t="inlineStr">
        <is>
          <t>Use of Estimates</t>
        </is>
      </c>
      <c r="B5" s="4" t="inlineStr">
        <is>
          <t>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unaudited consolidated financial statements, estimates are used for, but not limited to, stock-based compensation, recoverability of long-lived assets, deferred taxes and valuation allowances, derivative assets and liabilities, obsolete inventory, warranty obligations, variable consideration related to revenue, depreciable lives of property and equipment, and accruals for clinical study costs, which are accrued based on estimates of work performed under contract. The Company considered COVID-19 related impacts to its estimates, as appropriate, within its unaudited condensed consolidated financial statements and there may be changes to those estimates in future periods due to the uncertainties surrounding the severity and duration of the COVID-19 pandemic. Actual results could differ from those estimates; however, management does not believe that such differences would be material.</t>
        </is>
      </c>
    </row>
    <row r="6">
      <c r="A6" s="4" t="inlineStr">
        <is>
          <t>Segment Information</t>
        </is>
      </c>
      <c r="B6" s="4" t="inlineStr">
        <is>
          <t>Segment Information ​ The Company views its operations and manages its business in one segment, glucose monitoring products.</t>
        </is>
      </c>
    </row>
    <row r="7">
      <c r="A7" s="4" t="inlineStr">
        <is>
          <t>Comprehensive Loss</t>
        </is>
      </c>
      <c r="B7" s="4" t="inlineStr">
        <is>
          <t>Comprehensive Loss ​ Comprehensive loss comprises net loss and other changes in equity that are excluded from net loss. For the three and nine months ended September 30, 2020 and 2019, the Company’s net loss equaled its comprehensive loss and, accordingly, no additional disclosure is presented. ​</t>
        </is>
      </c>
    </row>
    <row r="8">
      <c r="A8" s="4" t="inlineStr">
        <is>
          <t>Cash and Cash Equivalents</t>
        </is>
      </c>
      <c r="B8" s="4" t="inlineStr">
        <is>
          <t>Cash and Cash Equivalents ​ The Company considers highly liquid investments with original maturities of three months or less from the date of purchase to be cash equivalents. These investments are carried at cost, which approximates fair value. Cash and cash equivalents consisted of the following as of the periods listed below (in thousands): ​ ​ ​ ​ ​ ​ ​ ​ ​ ​ ​ ​ ​ ​ ​ ​ ​ ​ ​ ​ ​ ​ ​ ​ ​ ​ ​ ​ September 30, ​ December 31, ​ ​ ​ ​ ​ ​ ​ ​ 2020 2019 Cash ⁽ ¹ ⁾ ​ ​ ​ ​ ​ ​ ​ ​ ​ ​ ​ $ 26,189 ​ $ 38,043 ​ Money market funds ​ ​ ​ ​ ​ ​ ​ ​ ​ ​ ​ ​ 3 ​ ​ 37,769 ​ Commercial paper ​ ​ ​ ​ ​ ​ ​ ​ ​ ​ ​ ​ — ​ ​ 13,870 ​ Corporate bonds ​ ​ ​ ​ ​ ​ ​ ​ ​ ​ ​ ​ — ​ ​ 6,256 ​ Cash and cash equivalents ​ ​ ​ ​ ​ ​ ​ ​ ​ ​ ​ $ 26,192 ​ $ 95,938 ​ (1) Includes overnight repurchase agreements</t>
        </is>
      </c>
    </row>
    <row r="9">
      <c r="A9" s="4" t="inlineStr">
        <is>
          <t>Restricted Cash</t>
        </is>
      </c>
      <c r="B9" s="4" t="inlineStr">
        <is>
          <t>Restricted Cash ​ The Company’s restricted cash includes pledged cash as collateral related to its credit card program with Silicon Valley Bank. The following table provides a reconciliation of cash, cash equivalents and restricted cash reported within the consolidated balance sheets that sum to the total of the same such amounts shown in the statement of cash flows (in thousands): ​ ​ ​ ​ ​ ​ ​ ​ ​ ​ ​ ​ ​ ​ ​ ​ ​ ​ ​ ​ ​ ​ ​ ​ ​ ​ ​ September 30, ​ December 31, ​ ​ ​ ​ ​ ​ ​ 2020 2019 Cash and cash equivalents ​ ​ ​ ​ ​ ​ ​ ​ ​ ​ ​ $ 26,192 ​ $ 95,938 Restricted cash ​ ​ ​ ​ ​ ​ ​ ​ ​ ​ ​ ​ 200 ​ ​ — Cash, cash equivalents and restricted cash ​ ​ ​ ​ ​ ​ ​ ​ ​ ​ ​ $ 26,392 ​ $ 95,938</t>
        </is>
      </c>
    </row>
    <row r="10">
      <c r="A10" s="4" t="inlineStr">
        <is>
          <t>Long-lived Assets</t>
        </is>
      </c>
      <c r="B10" s="4" t="inlineStr">
        <is>
          <t>Long-lived Assets Management reviews long-lived assets, including property and equipment and right-of-use assets for impairment whenever events or changes in circumstances indicate that the carrying amount of an asset may not be recoverable. As a result of COVID-19 and the events described above in Note 2, the Company identified an indicator of impairment and completed an impairment assessment. As part of the assessment, the Company concluded the fair value of some of its property and equipment exceeded its carrying values and recognized an impairment of property and equipment in the amount of $0.2 million for the nine months ended September 30, 2020 that was recorded in the Company’s unaudited condensed consolidated statement of operations and comprehensive loss.</t>
        </is>
      </c>
    </row>
    <row r="11">
      <c r="A11" s="4" t="inlineStr">
        <is>
          <t>Warranty Obligation</t>
        </is>
      </c>
      <c r="B11" s="4" t="inlineStr">
        <is>
          <t>Warranty Obligation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turn management authorizations to revenue. At September 30, 2020 and December 31, 2019, the warranty reserve was $1.1 million and $2.2 million, respectively. The decrease in warranty reserve balance was attributable to the decrease in warranty provisions during the period as a result of the temporary suspension of commercial sales of Eversense. The following table provides a reconciliation of the change in estimated warranty liabilities as of September 30, 2020 and December 31, 2019 (in thousands): ​ ​ ​ ​ ​ ​ ​ ​ ​ ​ September 30, ​ December 31, ​ 2020 2019 Balance at beginning of the year ​ $ 2,197 ​ $ 816 Provision for warranties during the period ​ ​ 104 ​ ​ 3,296 Settlements made during the period ​ ​ (1,211) ​ ​ (1,915) Balance at end of the year ​ $ 1,090 ​ $ 2,197</t>
        </is>
      </c>
    </row>
    <row r="12">
      <c r="A12" s="4" t="inlineStr">
        <is>
          <t>Revenue</t>
        </is>
      </c>
      <c r="B12" s="4" t="inlineStr">
        <is>
          <t>Revenue The Company recognizes revenue in an amount that reflects the consideration that the entity expects to receive in exchange for those goods or services. To determine revenue recognition,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revenue from sales of its Eversense CGM system and related components at a fixed price to third-party distributors in the European Union and to a network of strategic fulfillment partners in the United States (collectively, “Customers”) who then resell the products to health care providers and patients. The Company is paid for its sales directly to the Customers, regardless of whether or not the Customers resell the products to health care providers and patients. Customer contracts do not include the right to return unless there is a product issue, in which case the Company may provide replacement product. Product conformity guarantees do not create additional performance obligations and are accounted for as warranty obligations in accordance with guarantee and loss contingency accounting guidance. Revenue is recognized, at a point in time, when the Customers obtain control of the product based upon the delivery terms as defined in the contract at an amount that reflects the consideration which is expected to be received in exchange for the product. Contracts with the Customers include performance obligations for supply of goods and the performance obligation is typically satisfied upon transfer of control of the product. Distribution contracts may also contain requirements for training and customer service support, however these are not assessed as performance obligations given the activities are considered immaterial in the context of the contract. The payment terms and conditions of the Customers vary, but the Company is typically paid within 60 days of invoicing subsequent to the Customers obtaining control of the Company’s product. Revenue is recognized only to the extent that it is probable that a significant reversal in the amount of cumulative revenue recognized will not occur in a future period. The Company’s contracts may contain variable consideration such as prompt-pay discounts or tier-volume price discounts. Variable consideration, including the reimbursements paid by the Company to its Customers in accordance with the Eversense Bridge Program initiated in March 2019 and to a lesser extent, other discounts and prompt-pay incentives, is treated as a reduction in revenue when the product sale is recognized. Depending on the variable consideration, the Company estimates the expected value based on the terms of the agreements, historical data, insurance payor mix, reimbursement rates, and market conditions. In connection with the Eversense Bridge Program, the Company reimburses participating Customers an amount up to a fixed maximum for the difference in the cost of the Eversense CGM System and what they collect from insurance payors and the patient’s fee of $99. The Customers are responsible for confirming patient insurance coverage, obtaining pre-authorizations, determining eligibility, and continuously provide the Company with data regarding which patient orders are under the program and which are not. Customer supplied data, along with actual reimbursements that have been validated to patient claims, are used to support expected reimbursement estimates. Estimated reimbursement payments for product shipped to Customers but not provided to a patient within the same reporting period are recorded within accrued expenses and other current liabilities in the accompanying consolidated balance sheets. The Company’s estimates used in determining the variable consideration on a sale transaction may be adjusted each reporting period depending on actual results, provided a change does not reflect a modification to the original contract. Contract assets consist of trade receivables from Customers and contract liabilities consist of amounts due to Customers in connection with the Eversense Bridge Program, classified as patient access and incentive programs within accrued liabilities on the accompanying unaudited condensed consolidated balance sheets. Trade receivables for customers in the United States are recorded at net realizable value, which is generally the contractual price but may be net of anticipated prompt-pay or promotional discounts. ​ Concentration of Revenue and Customers ​ For the three months ended September 30, 2020 and 2019, the Company derived 33% and 78% of its total revenue, respectively, from one customer, Roche Diabetes Care GmbH (“Roche”). For the nine months ended September 30, 2020 and 2019, the Company derived 29% and 70% of its total revenue, respectively, from one customer, Roche. During the three and nine months ended September 30, 2020, Roche did not place commercial sales orders in accordance with their quarterly requirements or towards their annual binding minimum requirements for sensors. Revenues for these corresponding periods in 2020 represent purchases for transmitters and miscellaneous Eversense system components. ​ Revenue by Geographic Region ​ The following table sets forth net revenue derived from the Company’s two primary geographical markets, the United States and outside of the United States, based on the geographic location to which the Company delivers the product, for the three and nine months ended September 30, 2020 and 2019. ​ ​ ​ ​ ​ ​ ​ ​ ​ ​ ​ ​ ​ ​ Three Months Ended ​ Nine Months Ended ​ September 30, 2020 ​ ​ September 30, 2020 ​ ​ ​ ​ % ​ ​ ​ ​ % ​ (Dollars in thousands) Amount ​ of Total ​ ​ Amount ​ of Total ​ Revenue, net: ​ ​ ​ ​ ​ ​ ​ ​ ​ ​ ​ Outside of the United States $ 258 ​ 33.6 % ​ $ 325 ​ 30.5 % United States ​ 509 ​ 66.4 ​ ​ ​ 739 ​ 69.5 ​ Total $ 767 ​ 100.0 % ​ $ 1,064 ​ 100.0 % ​ ​ ​ ​ ​ ​ ​ ​ ​ ​ ​ ​ ​ ​ ​ ​ ​ ​ ​ ​ ​ ​ ​ ​ ​ Three Months Ended ​ Nine Months Ended ​ September 30, 2019 ​ ​ September 30, 2019 ​ ​ ​ ​ % ​ ​ ​ ​ % ​ (Dollars in thousands) Amount ​ of Total ​ ​ Amount ​ of Total ​ Revenue, net: ​ ​ ​ ​ ​ ​ ​ ​ ​ ​ ​ Outside of the United States $ 3,792 ​ 87.8 % ​ $ 9,908 ​ 80.2 % United States ​ 527 ​ 12.2 ​ ​ ​ 2,441 ​ 19.8 ​ Total $ 4,319 ​ 100.0 % ​ $ 12,349 ​ 100.0 %</t>
        </is>
      </c>
    </row>
    <row r="13">
      <c r="A13" s="4" t="inlineStr">
        <is>
          <t>Accounts Receivable</t>
        </is>
      </c>
      <c r="B13" s="4" t="inlineStr">
        <is>
          <t>​ Accounts Receivable ​ Accounts receivable consist of amounts due from the Company’s Customers and are recorded at net realizable value, which may include reductions for allowances for doubtful accounts at the time potential collection risk is identified or for promotional or prompt-pay discounts offered. The Company extended payment terms and provided one-time COVID-19 pandemic relief concessions to some of its customers in the United States for allowances up to a specified amount if they are unable to sell through Eversense and related components on hand prior to product expiry, which began to occur in the third quarter of 2020 and the Company expects to continue to occur in the fourth quarter of 2020. The Company does not have a history of collectability concerns, however an immaterial allowance for uncollectible accounts was recorded as of September 30, 2020. There were no provisions for uncollectible accounts recorded against accounts receivable at December 31, 2019.</t>
        </is>
      </c>
    </row>
    <row r="14">
      <c r="A14" s="4" t="inlineStr">
        <is>
          <t>Net Loss per Share</t>
        </is>
      </c>
      <c r="B14" s="4" t="inlineStr">
        <is>
          <t>Net Loss per Share ​ Basic net loss per share is computed by dividing net loss available to common stockholders by the weighted average number of shares of common stock outstanding during the period. The Company evaluated the Series A Preferred Stock to determine if those shares represented a participating security. Because the holders of the Series A Preferred Stock participate in Common Stock dividends, it is considered a participating security and the application of the two-class method will be applied once the Company has net income. The holders of the Series A Preferred Stock do not participate in losses; therefore, there is no impact to the current period net loss. The Masters option to purchase additional Series A Preferred Stock are not considered participating securities because the option holder is not entitled to participate in dividends until the option is exercised and the resulting Series A Preferred Stock shares are issued. ​ For periods of net loss, diluted net loss per share is calculated similarly to basic loss per share because the impact of all potential common shares is anti-dilutive. The total number of anti-dilutive shares at September 30, 2020 and 2019, consisting of common stock options and stock purchase warrants, which have been excluded from the computation of diluted net loss per share, was as follows: ​ ​ ​ ​ ​ ​ ​ ​ September 30, ​ 2020 2019 Stock-based awards ​ 27,972,959 ​ 25,684,676 Second Lien Notes ​ 18,085,140 ​ — 2023 Notes ​ 6,672,500 ​ 6,672,500 2025 Notes ​ 44,429,624 ​ 63,565,883 2024 Notes ​ 65,359,000 ​ — Warrants ​ 9,696,581 ​ 5,196,581 Total anti-dilutive shares outstanding ​ 172,215,804 ​ 101,119,640 ​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stock purchase warrants and employee stock purchases using the treasury stock method.</t>
        </is>
      </c>
    </row>
    <row r="15">
      <c r="A15" s="4" t="inlineStr">
        <is>
          <t>Exit or Disposal Costs</t>
        </is>
      </c>
      <c r="B15" s="4" t="inlineStr">
        <is>
          <t>Exit or Disposal Costs ​ Costs associated with exit or disposal activities, such as restructuring, sale or termination of a line of business, the closure of business activities in a particular location, the relocation of business activities, changes in management structure and a fundamental reorganization that affects the nature and focus of operations, are recognized and measured initially at their fair values during the period in which an obligation meets the definition of a liability. The Company’s workforce reduction on March 26, 2020 did not permit continuation of service past March 31, 2020 and associated one-time employee termination benefit costs in the amount of $1.4 million were paid and recorded in the Company’s accompanying unaudited consolidated financial statements for the nine months ended September 30, 2020.</t>
        </is>
      </c>
    </row>
    <row r="16">
      <c r="A16" s="4" t="inlineStr">
        <is>
          <t>Recent Accounting Pronouncements</t>
        </is>
      </c>
      <c r="B16" s="4" t="inlineStr">
        <is>
          <t>Recent Accounting Pronouncements ​ Recently Adopted ​ In August 2018, the Financial Accounting Standards Board (“FASB “) issued Accounting Standards Update (“ASU”) 2018-13, Fair Value Measurement (Topic 820): Disclosure Framework – Changes to the Disclosure Requirements for Fair Value Measurement ​ Not Yet Adopted ​ In June 2016, the FASB issued ASU 2016-13, Financial Instruments – Credit Losses: Measurement of Credit Losses on Financial Instruments ,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Company does not currently hold or plan to invest in available-for-sale securities and has not historically experienced collection issues or bad debts with trade receivables. Accordingly, the Company does not expect this to have a significant impact on its consolidated financial statements and related disclosures at this time. The Company will adopt this guidance on its effective date for smaller reporting companies, January 1, 2023. ​ In December 2019, the FASB issued ASU No. 2019-12,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cash and cash equivalents</t>
        </is>
      </c>
      <c r="B4" s="4" t="inlineStr">
        <is>
          <t>​ ​ ​ ​ ​ ​ ​ ​ ​ ​ ​ ​ ​ ​ ​ ​ ​ ​ ​ ​ ​ ​ ​ ​ ​ ​ ​ ​ September 30, ​ December 31, ​ ​ ​ ​ ​ ​ ​ ​ 2020 2019 Cash ⁽ ¹ ⁾ ​ ​ ​ ​ ​ ​ ​ ​ ​ ​ ​ $ 26,189 ​ $ 38,043 ​ Money market funds ​ ​ ​ ​ ​ ​ ​ ​ ​ ​ ​ ​ 3 ​ ​ 37,769 ​ Commercial paper ​ ​ ​ ​ ​ ​ ​ ​ ​ ​ ​ ​ — ​ ​ 13,870 ​ Corporate bonds ​ ​ ​ ​ ​ ​ ​ ​ ​ ​ ​ ​ — ​ ​ 6,256 ​ Cash and cash equivalents ​ ​ ​ ​ ​ ​ ​ ​ ​ ​ ​ $ 26,192 ​ $ 95,938 ​ (1) Includes overnight repurchase agreements</t>
        </is>
      </c>
    </row>
    <row r="5">
      <c r="A5" s="4" t="inlineStr">
        <is>
          <t>Schedule of restricted cash</t>
        </is>
      </c>
      <c r="B5" s="4" t="inlineStr">
        <is>
          <t>​ ​ ​ ​ ​ ​ ​ ​ ​ ​ ​ ​ ​ ​ ​ ​ ​ ​ ​ ​ ​ ​ ​ ​ ​ ​ ​ September 30, ​ December 31, ​ ​ ​ ​ ​ ​ ​ 2020 2019 Cash and cash equivalents ​ ​ ​ ​ ​ ​ ​ ​ ​ ​ ​ $ 26,192 ​ $ 95,938 Restricted cash ​ ​ ​ ​ ​ ​ ​ ​ ​ ​ ​ ​ 200 ​ ​ — Cash, cash equivalents and restricted cash ​ ​ ​ ​ ​ ​ ​ ​ ​ ​ ​ $ 26,392 ​ $ 95,938</t>
        </is>
      </c>
    </row>
    <row r="6">
      <c r="A6" s="4" t="inlineStr">
        <is>
          <t>Schedule of warranty reserve</t>
        </is>
      </c>
      <c r="B6" s="4" t="inlineStr">
        <is>
          <t>​ ​ ​ ​ ​ ​ ​ ​ ​ ​ September 30, ​ December 31, ​ 2020 2019 Balance at beginning of the year ​ $ 2,197 ​ $ 816 Provision for warranties during the period ​ ​ 104 ​ ​ 3,296 Settlements made during the period ​ ​ (1,211) ​ ​ (1,915) Balance at end of the year ​ $ 1,090 ​ $ 2,197</t>
        </is>
      </c>
    </row>
    <row r="7">
      <c r="A7" s="4" t="inlineStr">
        <is>
          <t>Schedule of revenue by geographic region</t>
        </is>
      </c>
      <c r="B7" s="4" t="inlineStr">
        <is>
          <t>​ ​ ​ ​ ​ ​ ​ ​ ​ ​ ​ ​ ​ ​ Three Months Ended ​ Nine Months Ended ​ September 30, 2020 ​ ​ September 30, 2020 ​ ​ ​ ​ % ​ ​ ​ ​ % ​ (Dollars in thousands) Amount ​ of Total ​ ​ Amount ​ of Total ​ Revenue, net: ​ ​ ​ ​ ​ ​ ​ ​ ​ ​ ​ Outside of the United States $ 258 ​ 33.6 % ​ $ 325 ​ 30.5 % United States ​ 509 ​ 66.4 ​ ​ ​ 739 ​ 69.5 ​ Total $ 767 ​ 100.0 % ​ $ 1,064 ​ 100.0 % ​ ​ ​ ​ ​ ​ ​ ​ ​ ​ ​ ​ ​ ​ ​ ​ ​ ​ ​ ​ ​ ​ ​ ​ ​ Three Months Ended ​ Nine Months Ended ​ September 30, 2019 ​ ​ September 30, 2019 ​ ​ ​ ​ % ​ ​ ​ ​ % ​ (Dollars in thousands) Amount ​ of Total ​ ​ Amount ​ of Total ​ Revenue, net: ​ ​ ​ ​ ​ ​ ​ ​ ​ ​ ​ Outside of the United States $ 3,792 ​ 87.8 % ​ $ 9,908 ​ 80.2 % United States ​ 527 ​ 12.2 ​ ​ ​ 2,441 ​ 19.8 ​ Total $ 4,319 ​ 100.0 % ​ $ 12,349 ​ 100.0 %</t>
        </is>
      </c>
    </row>
    <row r="8">
      <c r="A8" s="4" t="inlineStr">
        <is>
          <t>Schedule of anti-dilutive shares which have been excluded from the computation of diluted loss per share</t>
        </is>
      </c>
      <c r="B8" s="4" t="inlineStr">
        <is>
          <t>​ ​ ​ ​ ​ ​ ​ ​ September 30, ​ 2020 2019 Stock-based awards ​ 27,972,959 ​ 25,684,676 Second Lien Notes ​ 18,085,140 ​ — 2023 Notes ​ 6,672,500 ​ 6,672,500 2025 Notes ​ 44,429,624 ​ 63,565,883 2024 Notes ​ 65,359,000 ​ — Warrants ​ 9,696,581 ​ 5,196,581 Total anti-dilutive shares outstanding ​ 172,215,804 ​ 101,119,6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9 Months Ended</t>
        </is>
      </c>
    </row>
    <row r="2">
      <c r="B2" s="2" t="inlineStr">
        <is>
          <t>Sep. 30, 2020</t>
        </is>
      </c>
    </row>
    <row r="3">
      <c r="A3" s="3" t="inlineStr">
        <is>
          <t>Inventory, net</t>
        </is>
      </c>
    </row>
    <row r="4">
      <c r="A4" s="4" t="inlineStr">
        <is>
          <t>Schedule of Inventory, net</t>
        </is>
      </c>
      <c r="B4" s="4" t="inlineStr">
        <is>
          <t>Inventory, net of reserves, consisted of the following (in thousands): ​ ​ ​ ​ ​ ​ ​ ​ ​ September 30, December 31, ​ ​ 2020 2019 Finished goods $ 259 $ 3,944 Work-in-process ​ 1,419 ​ 10,938 Raw materials ​ 2,606 ​ 2,047 Total ​ $ 4,284 ​ $ 16,9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s and Other Current Assets</t>
        </is>
      </c>
    </row>
    <row r="4">
      <c r="A4" s="4" t="inlineStr">
        <is>
          <t>Schedule of prepaid expenses and other current assets</t>
        </is>
      </c>
      <c r="B4" s="4" t="inlineStr">
        <is>
          <t>Prepaid expenses and other current assets consisted of the following (in thousands): ​ ​ ​ ​ ​ ​ ​ ​ ​ ​ September 30, ​ December 31, ​ ​ 2020 2019 Contract manufacturing⁽¹⁾ ​ $ 3,649 ​ $ 3,043 Insurance ​ ​ 442 ​ ​ 44 Clinical and preclinical ​ ​ 178 ​ ​ 240 Marketing and sales ​ 127 ​ 605 Rent ​ ​ 102 ​ ​ — IT and software ​ ​ 65 ​ ​ 294 Other ​ 25 ​ 179 Interest receivable ​ — ​ 107 Total prepaid expenses and other current assets ​ $ 4,588 ​ $ 4,512 ​ (1) Includes deposits for manufacturing and amounts for materials procured by contract manufacturers on behalf of the Company following its March 2020 announcement of its streamlined operational focus and may be applied when manufacturing resum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 September 30, ​ December 31, ​ ​ 2020 2019 Compensation and benefits ​ $ 3,505 ​ $ 5,630 Interest on notes payable ​ 1,275 ​ 2,153 Product warranty and replacement obligations ​ ​ 1,089 ​ ​ 2,197 Professional and administration services ​ ​ 947 ​ ​ 1,384 Research and development ​ ​ 815 ​ ​ 1,956 Operating lease ​ 769 ​ 696 Contract manufacturing ​ 352 ​ 2,452 Patient access programs ​ ​ 232 ​ ​ 1,578 Sales and marketing services ​ ​ 116 ​ ​ 553 Other ​ ​ 53 ​ ​ 37 Total accrued expenses and other current liabilities ​ $ 9,153 ​ $ 18,6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s Payable, Preferred Stock and Stock Purchase Warrants (Tables)</t>
        </is>
      </c>
      <c r="B1" s="2" t="inlineStr">
        <is>
          <t>9 Months Ended</t>
        </is>
      </c>
    </row>
    <row r="2">
      <c r="B2" s="2" t="inlineStr">
        <is>
          <t>Sep. 30, 2020</t>
        </is>
      </c>
    </row>
    <row r="3">
      <c r="A3" s="3" t="inlineStr">
        <is>
          <t>Notes Payable, Preferred Stock and Stock Purchase Warrants</t>
        </is>
      </c>
    </row>
    <row r="4">
      <c r="A4" s="4" t="inlineStr">
        <is>
          <t>Schedule of carrying amounts outstanding under the Company's notes payable</t>
        </is>
      </c>
      <c r="B4" s="4" t="inlineStr">
        <is>
          <t>The following carrying amounts were outstanding under the Company’s notes payable as of September 30, 2020 and December 31, 2019 (in thousands): ​ ​ ​ ​ ​ ​ ​ ​ ​ ​ September 30, 2020 ​ Principal ($) ​ Debt Discount ($) ​ Issuance Costs ($) ​ Carrying Amount ($) 2023 Notes 15,700 ​ (3,052) ​ - ​ 12,648 2025 Notes 57,700 ​ (29,454) ​ (449) ​ 27,797 2024 Notes 35,000 ​ (22,999) ​ (1,405) ​ 10,596 Second Lien Notes 6,394 ​ (5,083) ​ (73) ​ 1,238 PPP Loan 5,763 ​ - ​ - ​ 5,763 ​ ​ ​ ​ ​ ​ ​ ​ ​ December 31, 2019 ​ Principal ($) ​ Debt Discount ($) ​ Issuance Costs ($) ​ Carrying Amount ($) Solar Term Loan 45,000 ​ (1,466) ​ (100) ​ 43,434 2023 Notes 15,700 ​ (3,900) ​ - ​ 11,800 2025 Notes 82,000 ​ (46,482) ​ (708) ​ 34,810</t>
        </is>
      </c>
    </row>
    <row r="5">
      <c r="A5" s="4" t="inlineStr">
        <is>
          <t>Schedule of interest expense related to the notes payable</t>
        </is>
      </c>
      <c r="B5" s="4" t="inlineStr">
        <is>
          <t>Interest expense related to the notes payable for the three and nine months ended September 30, 2020 was as follows (dollars in thousands): ​ ​ ​ ​ ​ ​ ​ ​ ​ ​ ​ ​ ​ ​ Three months ended September 30, 2020 ​ Effective Interest Rate ​ Interest ($) ​ Debt Discount and Fees ($) ​ Issuance Costs ($) ​ Final Payment Fee ($) ​ Total Interest Expense ($) 2023 Notes 5.25% ​ 206 ​ 290 ​ - ​ - ​ 496 2025 Notes 5.25% ​ 795 ​ 1,136 ​ 17 ​ - ​ 1,948 First Lien Notes 13.00% ​ 256 ​ 9 ​ 15 ​ - ​ 280 Second Lien Notes 8.25% ​ 48 ​ 372 ​ 5 ​ - ​ 425 2024 Notes 9.50% ​ 445 ​ - ​ 23 ​ - ​ 468 PPP Loan 1.00% ​ 15 ​ - ​ - ​ - ​ 15 Total ​ ​ 1,765 ​ 1,807 ​ 60 ​ - ​ 3,632 ​ ​ ​ ​ ​ ​ ​ ​ ​ ​ ​ ​ ​ Nine months ended September 30, 2020 ​ Effective Interest Rate ​ Interest ($) ​ Debt Discount and Fees ($) ​ Issuance Costs ($) ​ Final Payment Fee ($) ​ Total Interest Expense ($) Solar Term Loan 8.98% ​ 1,001 ​ 301 ​ - ​ - ​ 1,302 2023 Notes 5.25% ​ 618 ​ 849 ​ - ​ - ​ 1,467 2025 Notes 5.25% ​ 2,760 ​ 3,848 ​ 59 ​ - ​ 6,667 First Lien Notes 13.00% ​ 627 ​ 29 ​ 49 ​ - ​ 705 Second Lien Notes 8.25% ​ 217 ​ 695 ​ 10 ​ - ​ 922 2024 Notes 9.50% ​ 445 ​ - ​ 23 ​ - ​ 468 PPP Loan 1.00% ​ 26 ​ - ​ - ​ - ​ 26 Total ​ ​ 5,694 ​ 5,722 ​ 141 ​ - ​ 11,557</t>
        </is>
      </c>
    </row>
    <row r="6">
      <c r="A6" s="4" t="inlineStr">
        <is>
          <t>Schedule of future maturities</t>
        </is>
      </c>
      <c r="B6" s="4" t="inlineStr">
        <is>
          <t>The following are the scheduled maturities of the Company’s notes payable as of September 30, 2020, including PIK interest on the Second Lien Notes (in thousands): ​ ​ ​ ​ ​ ​ 2020 (remaining three months) $ — ​ 2021 ​ ​ 4,226 2022 ​ 1,537 ​ 2023 ​ ​ 23,811 ​ Thereafter ​ ​ 92,700 ​ Total $ 122,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air value hierarchy of the Company's financial assets and liabilities measured at fair value on a recurring basis</t>
        </is>
      </c>
      <c r="B4" s="4" t="inlineStr">
        <is>
          <t>The following table represents the fair value hierarchy of the Company’s financial assets and liabilities measured at fair value on a recurring basis at September 30, 2020 and December 31, 2019 (in thousands): ​ ​ ​ ​ ​ ​ ​ ​ ​ ​ ​ ​ ​ ​ ​ ​ ​ September 30, 2020 ​ Total Level 1 Level 2 Level 3 Assets ​ ​ ​ ​ ​ ​ ​ ​ ​ ​ ​ ​ ​ Money market funds⁽¹⁾ ​ $ 3 ​ $ 3 ​ $ — ​ $ — ​ Liabilities ​ ​ ​ ​ ​ ​ ​ ​ ​ ​ ​ ​ ​ Embedded features of the 2023 Notes ​ $ 124 ​ $ — ​ $ — ​ $ 124 ​ Embedded features of the 2025 Notes ​ ​ 1,893 ​ ​ — ​ ​ — ​ ​ 1,893 ​ Embedded features of the Second Lien Notes ​ ​ 2,710 ​ ​ — ​ ​ — ​ ​ 2,710 ​ Embedded features of the 2024 Notes ​ ​ 19,863 ​ ​ — ​ ​ — ​ ​ 19,863 ​ ​ ​ ​ ​ ​ ​ ​ ​ ​ ​ ​ ​ ​ ​ ​ ​ ​ December 31, 2019 ​ Total Level 1 Level 2 Level 3 Assets ​ ​ ​ ​ ​ ​ ​ ​ ​ ​ ​ ​ ​ Money market funds⁽¹⁾ ​ $ 37,769 ​ $ 37,769 ​ $ — ​ $ — ​ Commercial paper⁽¹⁾ ​ ​ 13,870 ​ ​ — ​ ​ 13,870 ​ ​ — ​ Corporate bonds ​ ​ 6,256 ​ ​ — ​ ​ 6,256 ​ ​ — ​ Liabilities ​ ​ ​ ​ ​ ​ ​ ​ ​ ​ ​ ​ ​ Embedded features of the 2023 Notes ​ $ 664 ​ $ — ​ $ — ​ $ 664 ​ Embedded features of the 2025 Notes ​ ​ 25,543 ​ ​ — ​ ​ 25,543 ​ ​ — ​ (1) Classified as cash and cash equivalents due to their short-term maturity</t>
        </is>
      </c>
    </row>
    <row r="5">
      <c r="A5" s="4" t="inlineStr">
        <is>
          <t>Schedule of changes in the fair value of Level 3 derivative liability measured at fair value</t>
        </is>
      </c>
      <c r="B5" s="4" t="inlineStr">
        <is>
          <t>At September 30, 2020, the 2025 Notes no longer had sufficient trading activity and therefore transferred from Level 2, to Level 3. The following table provides a reconciliation of the beginning and ending net balances of items measured at fair value on a recurring basis that used significant unobservable inputs (Level 3) (in thousands): ​ ​ ​ ​ ​ ​ ​ Embedded ​ ​ Features of ​ the Notes December 31, 2019 ​ $ 664 Initial fair value of embedded features of First Lien Notes ​ ​ (1,034) Initial fair value of embedded features of Second Lien Notes ​ ​ 1,206 Initial fair value of embedded features of 2024 Notes ​ ​ 19,863 Change in derivative (including the partial settlement of the 2025 Notes and settlement of the First Lien Notes) ​ ​ 3,891 September 30, 2020 ​ $ 24,590</t>
        </is>
      </c>
    </row>
    <row r="6">
      <c r="A6" s="4" t="inlineStr">
        <is>
          <t>Schedule of assumptions used to determine fair value</t>
        </is>
      </c>
      <c r="B6" s="4" t="inlineStr">
        <is>
          <t>​ ​ ​ ​ ​ ​ ​ ​ ​ ​ ​ ​ ​ 2023 Notes ​ 2025 Notes ​ 2024 Notes ​ Second Lien ​ Unobservable Inputs ​ Assumptions ​ Assumptions ​ Assumptions ​ Assumptions ​ Risky (bond) rate 45.0 % 40.0 % 30.0 % 15.5 % Stock price volatility 75 % N/A % 75 % 75 % Probabilities of conversion provisions ​ 5.0% - 85.0 % N/A % 5.0% - 65.0 % 100 % Time period until maturity (yrs) 0.50 - 2.34 ​ N/A ​ 0.50 - 4.08 ​ 2.90 ​ Dividend yield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Going Concern and Liquidity Update (Details) - USD ($) $ / shares in Units, $ in Thousands</t>
        </is>
      </c>
      <c r="B1" s="2" t="inlineStr">
        <is>
          <t>Aug. 14, 2020</t>
        </is>
      </c>
      <c r="C1" s="2" t="inlineStr">
        <is>
          <t>Aug. 09, 2020</t>
        </is>
      </c>
      <c r="D1" s="2" t="inlineStr">
        <is>
          <t>Apr. 24, 2020</t>
        </is>
      </c>
      <c r="E1" s="2" t="inlineStr">
        <is>
          <t>Apr. 22, 2020</t>
        </is>
      </c>
      <c r="F1" s="2" t="inlineStr">
        <is>
          <t>Apr. 21, 2020</t>
        </is>
      </c>
      <c r="G1" s="2" t="inlineStr">
        <is>
          <t>Sep. 30, 2020</t>
        </is>
      </c>
      <c r="H1" s="2" t="inlineStr">
        <is>
          <t>Sep. 30, 2019</t>
        </is>
      </c>
      <c r="I1" s="2" t="inlineStr">
        <is>
          <t>Sep. 30, 2020</t>
        </is>
      </c>
      <c r="J1" s="2" t="inlineStr">
        <is>
          <t>Sep. 30, 2019</t>
        </is>
      </c>
      <c r="K1" s="2" t="inlineStr">
        <is>
          <t>Dec. 31, 2019</t>
        </is>
      </c>
    </row>
    <row r="2">
      <c r="A2" s="4" t="inlineStr">
        <is>
          <t>Net loss</t>
        </is>
      </c>
      <c r="G2" s="6" t="n">
        <v>-23428</v>
      </c>
      <c r="H2" s="6" t="n">
        <v>-19499</v>
      </c>
      <c r="I2" s="6" t="n">
        <v>-73536</v>
      </c>
      <c r="J2" s="6" t="n">
        <v>-79938</v>
      </c>
    </row>
    <row r="3">
      <c r="A3" s="4" t="inlineStr">
        <is>
          <t>Accumulated deficit</t>
        </is>
      </c>
      <c r="G3" s="6" t="n">
        <v>-546879</v>
      </c>
      <c r="I3" s="5" t="n">
        <v>-546879</v>
      </c>
      <c r="K3" s="6" t="n">
        <v>-473343</v>
      </c>
    </row>
    <row r="4">
      <c r="A4" s="4" t="inlineStr">
        <is>
          <t>Amounts repaid under term loan</t>
        </is>
      </c>
      <c r="I4" s="5" t="n">
        <v>66050</v>
      </c>
      <c r="J4" s="6" t="n">
        <v>15000</v>
      </c>
    </row>
    <row r="5">
      <c r="A5" s="4" t="inlineStr">
        <is>
          <t>Amount received from loan funding</t>
        </is>
      </c>
      <c r="I5" s="6" t="n">
        <v>55971</v>
      </c>
    </row>
    <row r="6">
      <c r="A6" s="4" t="inlineStr">
        <is>
          <t>Common Stock, shares issued</t>
        </is>
      </c>
      <c r="G6" s="5" t="n">
        <v>0</v>
      </c>
      <c r="I6" s="5" t="n">
        <v>175289</v>
      </c>
    </row>
    <row r="7">
      <c r="A7" s="4" t="inlineStr">
        <is>
          <t>Highbridge Loan Agreement</t>
        </is>
      </c>
    </row>
    <row r="8">
      <c r="A8" s="4" t="inlineStr">
        <is>
          <t>Aggregate principal amount</t>
        </is>
      </c>
      <c r="D8" s="6" t="n">
        <v>15000</v>
      </c>
    </row>
    <row r="9">
      <c r="A9" s="4" t="inlineStr">
        <is>
          <t>Threshold limit of conversion option</t>
        </is>
      </c>
      <c r="F9" s="6" t="n">
        <v>1000</v>
      </c>
    </row>
    <row r="10">
      <c r="A10" s="4" t="inlineStr">
        <is>
          <t>Exchange Agreement with Highbridge</t>
        </is>
      </c>
    </row>
    <row r="11">
      <c r="A11" s="4" t="inlineStr">
        <is>
          <t>Common Stock, shares issued</t>
        </is>
      </c>
      <c r="D11" s="5" t="n">
        <v>11026086</v>
      </c>
      <c r="F11" s="5" t="n">
        <v>11026086</v>
      </c>
    </row>
    <row r="12">
      <c r="A12" s="4" t="inlineStr">
        <is>
          <t>Warrants to purchase shares</t>
        </is>
      </c>
      <c r="D12" s="5" t="n">
        <v>4500000</v>
      </c>
      <c r="F12" s="5" t="n">
        <v>4500000</v>
      </c>
    </row>
    <row r="13">
      <c r="A13" s="4" t="inlineStr">
        <is>
          <t>Exercise price (in dollars per share)</t>
        </is>
      </c>
      <c r="D13" s="8" t="n">
        <v>0.66</v>
      </c>
      <c r="F13" s="8" t="n">
        <v>0.66</v>
      </c>
    </row>
    <row r="14">
      <c r="A14" s="4" t="inlineStr">
        <is>
          <t>Accrued and unpaid interest</t>
        </is>
      </c>
      <c r="D14" s="6" t="n">
        <v>300</v>
      </c>
      <c r="F14" s="6" t="n">
        <v>300</v>
      </c>
    </row>
    <row r="15">
      <c r="A15" s="4" t="inlineStr">
        <is>
          <t>Solar Term Loan</t>
        </is>
      </c>
    </row>
    <row r="16">
      <c r="A16" s="4" t="inlineStr">
        <is>
          <t>Amounts repaid under term loan</t>
        </is>
      </c>
      <c r="I16" s="6" t="n">
        <v>48400</v>
      </c>
    </row>
    <row r="17">
      <c r="A17" s="4" t="inlineStr">
        <is>
          <t>Aggregate principal amount</t>
        </is>
      </c>
      <c r="K17" s="6" t="n">
        <v>45000</v>
      </c>
    </row>
    <row r="18">
      <c r="A18" s="4" t="inlineStr">
        <is>
          <t>PPP Loan</t>
        </is>
      </c>
    </row>
    <row r="19">
      <c r="A19" s="4" t="inlineStr">
        <is>
          <t>Amount received from loan funding</t>
        </is>
      </c>
      <c r="E19" s="6" t="n">
        <v>5800</v>
      </c>
    </row>
    <row r="20">
      <c r="A20" s="4" t="inlineStr">
        <is>
          <t>Aggregate principal amount</t>
        </is>
      </c>
      <c r="G20" s="6" t="n">
        <v>5763</v>
      </c>
      <c r="I20" s="5" t="n">
        <v>5763</v>
      </c>
    </row>
    <row r="21">
      <c r="A21" s="4" t="inlineStr">
        <is>
          <t>First Lien Notes</t>
        </is>
      </c>
    </row>
    <row r="22">
      <c r="A22" s="4" t="inlineStr">
        <is>
          <t>Aggregate principal amount</t>
        </is>
      </c>
      <c r="D22" s="5" t="n">
        <v>15000</v>
      </c>
    </row>
    <row r="23">
      <c r="A23" s="4" t="inlineStr">
        <is>
          <t>Prepayment of notes</t>
        </is>
      </c>
      <c r="B23" s="6" t="n">
        <v>17600</v>
      </c>
    </row>
    <row r="24">
      <c r="A24" s="4" t="inlineStr">
        <is>
          <t>Second Lien Notes</t>
        </is>
      </c>
    </row>
    <row r="25">
      <c r="A25" s="4" t="inlineStr">
        <is>
          <t>Aggregate principal amount</t>
        </is>
      </c>
      <c r="G25" s="5" t="n">
        <v>6394</v>
      </c>
      <c r="I25" s="5" t="n">
        <v>6394</v>
      </c>
    </row>
    <row r="26">
      <c r="A26" s="4" t="inlineStr">
        <is>
          <t>Second Lien Notes | Exchange Agreement with Highbridge</t>
        </is>
      </c>
    </row>
    <row r="27">
      <c r="A27" s="4" t="inlineStr">
        <is>
          <t>Aggregate principal amount</t>
        </is>
      </c>
      <c r="D27" s="5" t="n">
        <v>15700</v>
      </c>
      <c r="F27" s="5" t="n">
        <v>15700</v>
      </c>
    </row>
    <row r="28">
      <c r="A28" s="4" t="inlineStr">
        <is>
          <t>2024 Notes</t>
        </is>
      </c>
    </row>
    <row r="29">
      <c r="A29" s="4" t="inlineStr">
        <is>
          <t>Aggregate principal amount</t>
        </is>
      </c>
      <c r="C29" s="6" t="n">
        <v>35000</v>
      </c>
      <c r="G29" s="6" t="n">
        <v>35000</v>
      </c>
      <c r="I29" s="6" t="n">
        <v>35000</v>
      </c>
    </row>
    <row r="30">
      <c r="A30" s="4" t="inlineStr">
        <is>
          <t>2025 Notes | Exchange Agreement with Highbridge</t>
        </is>
      </c>
    </row>
    <row r="31">
      <c r="A31" s="4" t="inlineStr">
        <is>
          <t>Aggregate principal amount</t>
        </is>
      </c>
      <c r="D31" s="6" t="n">
        <v>24000</v>
      </c>
      <c r="F31" s="6" t="n">
        <v>24000</v>
      </c>
    </row>
    <row r="32">
      <c r="A32" s="4" t="inlineStr">
        <is>
          <t>United States</t>
        </is>
      </c>
    </row>
    <row r="33">
      <c r="A33" s="4" t="inlineStr">
        <is>
          <t>CGM systems monitoring and management period</t>
        </is>
      </c>
      <c r="I33" s="4" t="inlineStr">
        <is>
          <t>90 days</t>
        </is>
      </c>
    </row>
    <row r="34">
      <c r="A34" s="4" t="inlineStr">
        <is>
          <t>Outside of the United States</t>
        </is>
      </c>
    </row>
    <row r="35">
      <c r="A35" s="4" t="inlineStr">
        <is>
          <t>CGM systems monitoring and management period</t>
        </is>
      </c>
      <c r="I35" s="4" t="inlineStr">
        <is>
          <t>180 days</t>
        </is>
      </c>
    </row>
    <row r="36">
      <c r="A36" s="4" t="inlineStr">
        <is>
          <t>Ascensia | 2024 Notes</t>
        </is>
      </c>
    </row>
    <row r="37">
      <c r="A37" s="4" t="inlineStr">
        <is>
          <t>Aggregate principal amount</t>
        </is>
      </c>
      <c r="C37" s="5" t="n">
        <v>35000</v>
      </c>
    </row>
    <row r="38">
      <c r="A38" s="4" t="inlineStr">
        <is>
          <t>Convertible Preferred Equity</t>
        </is>
      </c>
    </row>
    <row r="39">
      <c r="A39" s="4" t="inlineStr">
        <is>
          <t>Amount of possible additional debt principal amount</t>
        </is>
      </c>
      <c r="C39" s="6" t="n">
        <v>15000</v>
      </c>
    </row>
    <row r="40">
      <c r="A40" s="4" t="inlineStr">
        <is>
          <t>Convertible Preferred Equity | Masters Capital</t>
        </is>
      </c>
    </row>
    <row r="41">
      <c r="A41" s="4" t="inlineStr">
        <is>
          <t>Common Stock, shares issued</t>
        </is>
      </c>
      <c r="C41" s="5" t="n">
        <v>3000</v>
      </c>
    </row>
    <row r="42">
      <c r="A42" s="4" t="inlineStr">
        <is>
          <t>Series A Preferred Stock | Masters Capital</t>
        </is>
      </c>
    </row>
    <row r="43">
      <c r="A43" s="4" t="inlineStr">
        <is>
          <t>Price per share (in dollars per share)</t>
        </is>
      </c>
      <c r="B43" s="6" t="n">
        <v>1000</v>
      </c>
      <c r="C43" s="6" t="n">
        <v>1000</v>
      </c>
    </row>
    <row r="44">
      <c r="A44" s="4" t="inlineStr">
        <is>
          <t>Series A Preferred Stock | Masters Capital | Maximum</t>
        </is>
      </c>
    </row>
    <row r="45">
      <c r="A45" s="4" t="inlineStr">
        <is>
          <t>Common Stock, shares issued</t>
        </is>
      </c>
      <c r="C45" s="5" t="n">
        <v>2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9 Months Ended</t>
        </is>
      </c>
    </row>
    <row r="2">
      <c r="B2" s="2" t="inlineStr">
        <is>
          <t>Sep. 30, 2020segment</t>
        </is>
      </c>
    </row>
    <row r="3">
      <c r="A3" s="3" t="inlineStr">
        <is>
          <t>Segment Information</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Sep. 30, 2020</t>
        </is>
      </c>
      <c r="C1" s="2" t="inlineStr">
        <is>
          <t>Dec. 31, 2019</t>
        </is>
      </c>
    </row>
    <row r="2">
      <c r="A2" s="3" t="inlineStr">
        <is>
          <t>Cash and Cash Equivalents, at Carrying Value [Abstract]</t>
        </is>
      </c>
    </row>
    <row r="3">
      <c r="A3" s="4" t="inlineStr">
        <is>
          <t>Cash</t>
        </is>
      </c>
      <c r="B3" s="6" t="n">
        <v>26189</v>
      </c>
      <c r="C3" s="6" t="n">
        <v>38043</v>
      </c>
    </row>
    <row r="4">
      <c r="A4" s="4" t="inlineStr">
        <is>
          <t>Money market funds</t>
        </is>
      </c>
      <c r="B4" s="5" t="n">
        <v>3</v>
      </c>
      <c r="C4" s="5" t="n">
        <v>37769</v>
      </c>
    </row>
    <row r="5">
      <c r="A5" s="4" t="inlineStr">
        <is>
          <t>Commercial paper</t>
        </is>
      </c>
      <c r="C5" s="5" t="n">
        <v>13870</v>
      </c>
    </row>
    <row r="6">
      <c r="A6" s="4" t="inlineStr">
        <is>
          <t>Corporate bonds</t>
        </is>
      </c>
      <c r="C6" s="5" t="n">
        <v>6256</v>
      </c>
    </row>
    <row r="7">
      <c r="A7" s="4" t="inlineStr">
        <is>
          <t>Cash and cash equivalents</t>
        </is>
      </c>
      <c r="B7" s="6" t="n">
        <v>26192</v>
      </c>
      <c r="C7" s="6" t="n">
        <v>959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0</t>
        </is>
      </c>
      <c r="C1" s="2" t="inlineStr">
        <is>
          <t>Dec. 31, 2019</t>
        </is>
      </c>
    </row>
    <row r="2">
      <c r="A2" s="3" t="inlineStr">
        <is>
          <t>Class of stock information</t>
        </is>
      </c>
    </row>
    <row r="3">
      <c r="A3" s="4" t="inlineStr">
        <is>
          <t>Temporary equity, par or stated value per share</t>
        </is>
      </c>
      <c r="B3" s="7" t="n">
        <v>0.001</v>
      </c>
      <c r="C3" s="7" t="n">
        <v>0.001</v>
      </c>
    </row>
    <row r="4">
      <c r="A4" s="4" t="inlineStr">
        <is>
          <t>Temporary equity, shares authorized</t>
        </is>
      </c>
      <c r="B4" s="5" t="n">
        <v>3000</v>
      </c>
      <c r="C4" s="5" t="n">
        <v>3000</v>
      </c>
    </row>
    <row r="5">
      <c r="A5" s="4" t="inlineStr">
        <is>
          <t>Temporary equity, shares issued</t>
        </is>
      </c>
      <c r="B5" s="5" t="n">
        <v>0</v>
      </c>
      <c r="C5" s="5" t="n">
        <v>0</v>
      </c>
    </row>
    <row r="6">
      <c r="A6" s="4" t="inlineStr">
        <is>
          <t>Temporary equity, shares outstanding</t>
        </is>
      </c>
      <c r="B6" s="5" t="n">
        <v>0</v>
      </c>
      <c r="C6" s="5" t="n">
        <v>0</v>
      </c>
    </row>
    <row r="7">
      <c r="A7" s="4" t="inlineStr">
        <is>
          <t>Common stock, par value per share (in dollars per share)</t>
        </is>
      </c>
      <c r="B7" s="7" t="n">
        <v>0.001</v>
      </c>
      <c r="C7" s="7" t="n">
        <v>0.001</v>
      </c>
    </row>
    <row r="8">
      <c r="A8" s="4" t="inlineStr">
        <is>
          <t>Common stock, shares authorized</t>
        </is>
      </c>
      <c r="B8" s="5" t="n">
        <v>450000000</v>
      </c>
      <c r="C8" s="5" t="n">
        <v>450000000</v>
      </c>
    </row>
    <row r="9">
      <c r="A9" s="4" t="inlineStr">
        <is>
          <t>Common stock, shares issued</t>
        </is>
      </c>
      <c r="B9" s="5" t="n">
        <v>244238638</v>
      </c>
      <c r="C9" s="5" t="n">
        <v>203452812</v>
      </c>
    </row>
    <row r="10">
      <c r="A10" s="4" t="inlineStr">
        <is>
          <t>Common stock, shares outstanding</t>
        </is>
      </c>
      <c r="B10" s="5" t="n">
        <v>244238638</v>
      </c>
      <c r="C10" s="5" t="n">
        <v>203452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Sep. 30, 2020</t>
        </is>
      </c>
      <c r="C1" s="2" t="inlineStr">
        <is>
          <t>Dec. 31, 2019</t>
        </is>
      </c>
      <c r="D1" s="2" t="inlineStr">
        <is>
          <t>Sep. 30, 2019</t>
        </is>
      </c>
      <c r="E1" s="2" t="inlineStr">
        <is>
          <t>Dec. 31, 2018</t>
        </is>
      </c>
    </row>
    <row r="2">
      <c r="A2" s="3" t="inlineStr">
        <is>
          <t>Cash and Cash Equivalents, at Carrying Value [Abstract]</t>
        </is>
      </c>
    </row>
    <row r="3">
      <c r="A3" s="4" t="inlineStr">
        <is>
          <t>Cash and cash equivalents</t>
        </is>
      </c>
      <c r="B3" s="6" t="n">
        <v>26192</v>
      </c>
      <c r="C3" s="6" t="n">
        <v>95938</v>
      </c>
    </row>
    <row r="4">
      <c r="A4" s="4" t="inlineStr">
        <is>
          <t>Restricted cash</t>
        </is>
      </c>
      <c r="B4" s="5" t="n">
        <v>200</v>
      </c>
    </row>
    <row r="5">
      <c r="A5" s="4" t="inlineStr">
        <is>
          <t>Cash, cash equivalents, and restricted cash</t>
        </is>
      </c>
      <c r="B5" s="6" t="n">
        <v>26392</v>
      </c>
      <c r="C5" s="6" t="n">
        <v>95938</v>
      </c>
      <c r="D5" s="6" t="n">
        <v>130580</v>
      </c>
      <c r="E5" s="6" t="n">
        <v>1367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ong-lived assets (Details) $ in Millions</t>
        </is>
      </c>
      <c r="B1" s="2" t="inlineStr">
        <is>
          <t>9 Months Ended</t>
        </is>
      </c>
    </row>
    <row r="2">
      <c r="B2" s="2" t="inlineStr">
        <is>
          <t>Sep. 30, 2020USD ($)</t>
        </is>
      </c>
    </row>
    <row r="3">
      <c r="A3" s="3" t="inlineStr">
        <is>
          <t>Property and Equipment, net</t>
        </is>
      </c>
    </row>
    <row r="4">
      <c r="A4" s="4" t="inlineStr">
        <is>
          <t>Impairment of property and equipment</t>
        </is>
      </c>
      <c r="B4" s="9" t="n">
        <v>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Warranty Reserve (Details) - USD ($) $ in Thousands</t>
        </is>
      </c>
      <c r="B1" s="2" t="inlineStr">
        <is>
          <t>9 Months Ended</t>
        </is>
      </c>
      <c r="C1" s="2" t="inlineStr">
        <is>
          <t>12 Months Ended</t>
        </is>
      </c>
    </row>
    <row r="2">
      <c r="B2" s="2" t="inlineStr">
        <is>
          <t>Sep. 30, 2020</t>
        </is>
      </c>
      <c r="C2" s="2" t="inlineStr">
        <is>
          <t>Dec. 31, 2019</t>
        </is>
      </c>
    </row>
    <row r="3">
      <c r="A3" s="3" t="inlineStr">
        <is>
          <t>Reconciliation of the change in estimated warranty liabilities</t>
        </is>
      </c>
    </row>
    <row r="4">
      <c r="A4" s="4" t="inlineStr">
        <is>
          <t>Balance at beginning of the year</t>
        </is>
      </c>
      <c r="B4" s="6" t="n">
        <v>2197</v>
      </c>
      <c r="C4" s="6" t="n">
        <v>816</v>
      </c>
    </row>
    <row r="5">
      <c r="A5" s="4" t="inlineStr">
        <is>
          <t>Provision for warranties during the period</t>
        </is>
      </c>
      <c r="B5" s="5" t="n">
        <v>104</v>
      </c>
      <c r="C5" s="5" t="n">
        <v>3296</v>
      </c>
    </row>
    <row r="6">
      <c r="A6" s="4" t="inlineStr">
        <is>
          <t>Settlements made during the period</t>
        </is>
      </c>
      <c r="B6" s="5" t="n">
        <v>-1211</v>
      </c>
      <c r="C6" s="5" t="n">
        <v>-1915</v>
      </c>
    </row>
    <row r="7">
      <c r="A7" s="4" t="inlineStr">
        <is>
          <t>Balance at end of the year</t>
        </is>
      </c>
      <c r="B7" s="6" t="n">
        <v>1090</v>
      </c>
      <c r="C7" s="6" t="n">
        <v>219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 Revenue (Details)</t>
        </is>
      </c>
      <c r="B1" s="2" t="inlineStr">
        <is>
          <t>9 Months Ended</t>
        </is>
      </c>
    </row>
    <row r="2">
      <c r="B2" s="2" t="inlineStr">
        <is>
          <t>Sep. 30, 2020USD ($)</t>
        </is>
      </c>
    </row>
    <row r="3">
      <c r="A3" s="3" t="inlineStr">
        <is>
          <t>Summary of Significant Accounting Policies</t>
        </is>
      </c>
    </row>
    <row r="4">
      <c r="A4" s="4" t="inlineStr">
        <is>
          <t>Payment period</t>
        </is>
      </c>
      <c r="B4" s="4" t="inlineStr">
        <is>
          <t>60 days</t>
        </is>
      </c>
    </row>
    <row r="5">
      <c r="A5" s="4" t="inlineStr">
        <is>
          <t>Patient's fee</t>
        </is>
      </c>
      <c r="B5" s="6" t="n">
        <v>99</v>
      </c>
    </row>
    <row r="6">
      <c r="A6" s="4" t="inlineStr">
        <is>
          <t>Warranty term</t>
        </is>
      </c>
      <c r="B6"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Summary of Significant Accounting Policies - Concentration of Revenue and Customers (Details) $ in Thousands</t>
        </is>
      </c>
      <c r="B1" s="2" t="inlineStr">
        <is>
          <t>3 Months Ended</t>
        </is>
      </c>
      <c r="D1" s="2" t="inlineStr">
        <is>
          <t>9 Months Ended</t>
        </is>
      </c>
    </row>
    <row r="2">
      <c r="B2" s="2" t="inlineStr">
        <is>
          <t>Sep. 30, 2020USD ($)customeritem</t>
        </is>
      </c>
      <c r="C2" s="2" t="inlineStr">
        <is>
          <t>Sep. 30, 2019USD ($)itemcustomer</t>
        </is>
      </c>
      <c r="D2" s="2" t="inlineStr">
        <is>
          <t>Sep. 30, 2020USD ($)customeritem</t>
        </is>
      </c>
      <c r="E2" s="2" t="inlineStr">
        <is>
          <t>Sep. 30, 2019USD ($)itemcustomer</t>
        </is>
      </c>
    </row>
    <row r="3">
      <c r="A3" s="3" t="inlineStr">
        <is>
          <t>Estimated total revenue from major customers</t>
        </is>
      </c>
    </row>
    <row r="4">
      <c r="A4" s="4" t="inlineStr">
        <is>
          <t>Number of geographical markets | item</t>
        </is>
      </c>
      <c r="B4" s="5" t="n">
        <v>2</v>
      </c>
      <c r="C4" s="5" t="n">
        <v>2</v>
      </c>
      <c r="D4" s="5" t="n">
        <v>2</v>
      </c>
      <c r="E4" s="5" t="n">
        <v>2</v>
      </c>
    </row>
    <row r="5">
      <c r="A5" s="4" t="inlineStr">
        <is>
          <t>Revenues</t>
        </is>
      </c>
      <c r="B5" s="6" t="n">
        <v>767</v>
      </c>
      <c r="C5" s="6" t="n">
        <v>4319</v>
      </c>
      <c r="D5" s="6" t="n">
        <v>1064</v>
      </c>
      <c r="E5" s="6" t="n">
        <v>12349</v>
      </c>
    </row>
    <row r="6">
      <c r="A6" s="4" t="inlineStr">
        <is>
          <t>Revenue</t>
        </is>
      </c>
    </row>
    <row r="7">
      <c r="A7" s="3" t="inlineStr">
        <is>
          <t>Estimated total revenue from major customers</t>
        </is>
      </c>
    </row>
    <row r="8">
      <c r="A8" s="4" t="inlineStr">
        <is>
          <t>Number of customers | customer</t>
        </is>
      </c>
      <c r="B8" s="5" t="n">
        <v>1</v>
      </c>
      <c r="C8" s="5" t="n">
        <v>1</v>
      </c>
      <c r="D8" s="5" t="n">
        <v>1</v>
      </c>
      <c r="E8" s="5" t="n">
        <v>1</v>
      </c>
    </row>
    <row r="9">
      <c r="A9" s="4" t="inlineStr">
        <is>
          <t>Revenue | Roche Diabetes Care</t>
        </is>
      </c>
    </row>
    <row r="10">
      <c r="A10" s="3" t="inlineStr">
        <is>
          <t>Estimated total revenue from major customers</t>
        </is>
      </c>
    </row>
    <row r="11">
      <c r="A11" s="4" t="inlineStr">
        <is>
          <t>Percentage of total revenue</t>
        </is>
      </c>
      <c r="B11" s="4" t="inlineStr">
        <is>
          <t>33.00%</t>
        </is>
      </c>
      <c r="C11" s="4" t="inlineStr">
        <is>
          <t>78.00%</t>
        </is>
      </c>
      <c r="D11" s="4" t="inlineStr">
        <is>
          <t>29.00%</t>
        </is>
      </c>
      <c r="E11" s="4" t="inlineStr">
        <is>
          <t>70.00%</t>
        </is>
      </c>
    </row>
    <row r="12">
      <c r="A12" s="4" t="inlineStr">
        <is>
          <t>Revenue | Geographic Concentration Risk</t>
        </is>
      </c>
    </row>
    <row r="13">
      <c r="A13" s="3" t="inlineStr">
        <is>
          <t>Estimated total revenue from major customers</t>
        </is>
      </c>
    </row>
    <row r="14">
      <c r="A14" s="4" t="inlineStr">
        <is>
          <t>Percentage of total revenue</t>
        </is>
      </c>
      <c r="B14" s="4" t="inlineStr">
        <is>
          <t>100.00%</t>
        </is>
      </c>
      <c r="C14" s="4" t="inlineStr">
        <is>
          <t>100.00%</t>
        </is>
      </c>
      <c r="D14" s="4" t="inlineStr">
        <is>
          <t>100.00%</t>
        </is>
      </c>
      <c r="E14" s="4" t="inlineStr">
        <is>
          <t>100.00%</t>
        </is>
      </c>
    </row>
    <row r="15">
      <c r="A15" s="4" t="inlineStr">
        <is>
          <t>Revenues</t>
        </is>
      </c>
      <c r="B15" s="6" t="n">
        <v>767</v>
      </c>
      <c r="C15" s="6" t="n">
        <v>4319</v>
      </c>
      <c r="D15" s="6" t="n">
        <v>1064</v>
      </c>
      <c r="E15" s="6" t="n">
        <v>12349</v>
      </c>
    </row>
    <row r="16">
      <c r="A16" s="4" t="inlineStr">
        <is>
          <t>Outside of the United States | Revenue | Geographic Concentration Risk</t>
        </is>
      </c>
    </row>
    <row r="17">
      <c r="A17" s="3" t="inlineStr">
        <is>
          <t>Estimated total revenue from major customers</t>
        </is>
      </c>
    </row>
    <row r="18">
      <c r="A18" s="4" t="inlineStr">
        <is>
          <t>Percentage of total revenue</t>
        </is>
      </c>
      <c r="B18" s="4" t="inlineStr">
        <is>
          <t>33.60%</t>
        </is>
      </c>
      <c r="C18" s="4" t="inlineStr">
        <is>
          <t>87.80%</t>
        </is>
      </c>
      <c r="D18" s="4" t="inlineStr">
        <is>
          <t>30.50%</t>
        </is>
      </c>
      <c r="E18" s="4" t="inlineStr">
        <is>
          <t>80.20%</t>
        </is>
      </c>
    </row>
    <row r="19">
      <c r="A19" s="4" t="inlineStr">
        <is>
          <t>Revenues</t>
        </is>
      </c>
      <c r="B19" s="6" t="n">
        <v>258</v>
      </c>
      <c r="C19" s="6" t="n">
        <v>3792</v>
      </c>
      <c r="D19" s="6" t="n">
        <v>325</v>
      </c>
      <c r="E19" s="6" t="n">
        <v>9908</v>
      </c>
    </row>
    <row r="20">
      <c r="A20" s="4" t="inlineStr">
        <is>
          <t>United States | Revenue | Geographic Concentration Risk</t>
        </is>
      </c>
    </row>
    <row r="21">
      <c r="A21" s="3" t="inlineStr">
        <is>
          <t>Estimated total revenue from major customers</t>
        </is>
      </c>
    </row>
    <row r="22">
      <c r="A22" s="4" t="inlineStr">
        <is>
          <t>Percentage of total revenue</t>
        </is>
      </c>
      <c r="B22" s="4" t="inlineStr">
        <is>
          <t>66.40%</t>
        </is>
      </c>
      <c r="C22" s="4" t="inlineStr">
        <is>
          <t>12.20%</t>
        </is>
      </c>
      <c r="D22" s="4" t="inlineStr">
        <is>
          <t>69.50%</t>
        </is>
      </c>
      <c r="E22" s="4" t="inlineStr">
        <is>
          <t>19.80%</t>
        </is>
      </c>
    </row>
    <row r="23">
      <c r="A23" s="4" t="inlineStr">
        <is>
          <t>Revenues</t>
        </is>
      </c>
      <c r="B23" s="6" t="n">
        <v>509</v>
      </c>
      <c r="C23" s="6" t="n">
        <v>527</v>
      </c>
      <c r="D23" s="6" t="n">
        <v>739</v>
      </c>
      <c r="E23" s="6" t="n">
        <v>244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Accounts Receivable (Details)</t>
        </is>
      </c>
      <c r="B1" s="2" t="inlineStr">
        <is>
          <t>Dec. 31, 2019USD ($)</t>
        </is>
      </c>
    </row>
    <row r="2">
      <c r="A2" s="3" t="inlineStr">
        <is>
          <t>Accounts Receivable</t>
        </is>
      </c>
    </row>
    <row r="3">
      <c r="A3" s="4" t="inlineStr">
        <is>
          <t>Allowance for doubtful accounts</t>
        </is>
      </c>
      <c r="B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USD ($) $ in Millions</t>
        </is>
      </c>
      <c r="B1" s="2" t="inlineStr">
        <is>
          <t>9 Months Ended</t>
        </is>
      </c>
    </row>
    <row r="2">
      <c r="B2" s="2" t="inlineStr">
        <is>
          <t>Sep. 30, 2020</t>
        </is>
      </c>
      <c r="C2" s="2" t="inlineStr">
        <is>
          <t>Sep. 30, 2019</t>
        </is>
      </c>
    </row>
    <row r="3">
      <c r="A3" s="3" t="inlineStr">
        <is>
          <t>Net Loss per Share</t>
        </is>
      </c>
    </row>
    <row r="4">
      <c r="A4" s="4" t="inlineStr">
        <is>
          <t>Total anti-dilutive shares outstanding</t>
        </is>
      </c>
      <c r="B4" s="5" t="n">
        <v>172215804</v>
      </c>
      <c r="C4" s="5" t="n">
        <v>101119640</v>
      </c>
    </row>
    <row r="5">
      <c r="A5" s="4" t="inlineStr">
        <is>
          <t>Termination benefits</t>
        </is>
      </c>
      <c r="B5" s="9" t="n">
        <v>1.4</v>
      </c>
    </row>
    <row r="6">
      <c r="A6" s="4" t="inlineStr">
        <is>
          <t>Stock-based awards</t>
        </is>
      </c>
    </row>
    <row r="7">
      <c r="A7" s="3" t="inlineStr">
        <is>
          <t>Net Loss per Share</t>
        </is>
      </c>
    </row>
    <row r="8">
      <c r="A8" s="4" t="inlineStr">
        <is>
          <t>Total anti-dilutive shares outstanding</t>
        </is>
      </c>
      <c r="B8" s="5" t="n">
        <v>27972959</v>
      </c>
      <c r="C8" s="5" t="n">
        <v>25684676</v>
      </c>
    </row>
    <row r="9">
      <c r="A9" s="4" t="inlineStr">
        <is>
          <t>Second Lien Notes</t>
        </is>
      </c>
    </row>
    <row r="10">
      <c r="A10" s="3" t="inlineStr">
        <is>
          <t>Net Loss per Share</t>
        </is>
      </c>
    </row>
    <row r="11">
      <c r="A11" s="4" t="inlineStr">
        <is>
          <t>Total anti-dilutive shares outstanding</t>
        </is>
      </c>
      <c r="B11" s="5" t="n">
        <v>18085140</v>
      </c>
    </row>
    <row r="12">
      <c r="A12" s="4" t="inlineStr">
        <is>
          <t>2023 Notes</t>
        </is>
      </c>
    </row>
    <row r="13">
      <c r="A13" s="3" t="inlineStr">
        <is>
          <t>Net Loss per Share</t>
        </is>
      </c>
    </row>
    <row r="14">
      <c r="A14" s="4" t="inlineStr">
        <is>
          <t>Total anti-dilutive shares outstanding</t>
        </is>
      </c>
      <c r="B14" s="5" t="n">
        <v>6672500</v>
      </c>
      <c r="C14" s="5" t="n">
        <v>6672500</v>
      </c>
    </row>
    <row r="15">
      <c r="A15" s="4" t="inlineStr">
        <is>
          <t>2025 Notes</t>
        </is>
      </c>
    </row>
    <row r="16">
      <c r="A16" s="3" t="inlineStr">
        <is>
          <t>Net Loss per Share</t>
        </is>
      </c>
    </row>
    <row r="17">
      <c r="A17" s="4" t="inlineStr">
        <is>
          <t>Total anti-dilutive shares outstanding</t>
        </is>
      </c>
      <c r="B17" s="5" t="n">
        <v>44429624</v>
      </c>
      <c r="C17" s="5" t="n">
        <v>63565883</v>
      </c>
    </row>
    <row r="18">
      <c r="A18" s="4" t="inlineStr">
        <is>
          <t>2024 Notes</t>
        </is>
      </c>
    </row>
    <row r="19">
      <c r="A19" s="3" t="inlineStr">
        <is>
          <t>Net Loss per Share</t>
        </is>
      </c>
    </row>
    <row r="20">
      <c r="A20" s="4" t="inlineStr">
        <is>
          <t>Total anti-dilutive shares outstanding</t>
        </is>
      </c>
      <c r="B20" s="5" t="n">
        <v>65359000</v>
      </c>
    </row>
    <row r="21">
      <c r="A21" s="4" t="inlineStr">
        <is>
          <t>Warrants</t>
        </is>
      </c>
    </row>
    <row r="22">
      <c r="A22" s="3" t="inlineStr">
        <is>
          <t>Net Loss per Share</t>
        </is>
      </c>
    </row>
    <row r="23">
      <c r="A23" s="4" t="inlineStr">
        <is>
          <t>Total anti-dilutive shares outstanding</t>
        </is>
      </c>
      <c r="B23" s="5" t="n">
        <v>9696581</v>
      </c>
      <c r="C23" s="5" t="n">
        <v>51965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ventory, net (Details) - USD ($) $ in Thousands</t>
        </is>
      </c>
      <c r="B1" s="2" t="inlineStr">
        <is>
          <t>Sep. 30, 2020</t>
        </is>
      </c>
      <c r="C1" s="2" t="inlineStr">
        <is>
          <t>Dec. 31, 2019</t>
        </is>
      </c>
      <c r="D1" s="2" t="inlineStr">
        <is>
          <t>Sep. 30, 2019</t>
        </is>
      </c>
    </row>
    <row r="2">
      <c r="A2" s="3" t="inlineStr">
        <is>
          <t>Inventory, net</t>
        </is>
      </c>
    </row>
    <row r="3">
      <c r="A3" s="4" t="inlineStr">
        <is>
          <t>Finished goods</t>
        </is>
      </c>
      <c r="B3" s="6" t="n">
        <v>259</v>
      </c>
      <c r="C3" s="6" t="n">
        <v>3944</v>
      </c>
    </row>
    <row r="4">
      <c r="A4" s="4" t="inlineStr">
        <is>
          <t>Work-in-process</t>
        </is>
      </c>
      <c r="B4" s="5" t="n">
        <v>1419</v>
      </c>
      <c r="C4" s="5" t="n">
        <v>10938</v>
      </c>
    </row>
    <row r="5">
      <c r="A5" s="4" t="inlineStr">
        <is>
          <t>Raw materials</t>
        </is>
      </c>
      <c r="B5" s="5" t="n">
        <v>2606</v>
      </c>
      <c r="C5" s="5" t="n">
        <v>2047</v>
      </c>
    </row>
    <row r="6">
      <c r="A6" s="4" t="inlineStr">
        <is>
          <t>Total</t>
        </is>
      </c>
      <c r="B6" s="5" t="n">
        <v>4284</v>
      </c>
      <c r="C6" s="6" t="n">
        <v>16929</v>
      </c>
    </row>
    <row r="7">
      <c r="A7" s="3" t="inlineStr">
        <is>
          <t>Inventory adjustments included in cost of sales</t>
        </is>
      </c>
    </row>
    <row r="8">
      <c r="A8" s="4" t="inlineStr">
        <is>
          <t>Inventory adjustments</t>
        </is>
      </c>
      <c r="B8" s="6" t="n">
        <v>15100</v>
      </c>
      <c r="D8" s="6" t="n">
        <v>3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0</t>
        </is>
      </c>
      <c r="C1" s="2" t="inlineStr">
        <is>
          <t>Dec. 31, 2019</t>
        </is>
      </c>
    </row>
    <row r="2">
      <c r="A2" s="3" t="inlineStr">
        <is>
          <t>Prepaid Expenses and Other Current Assets</t>
        </is>
      </c>
    </row>
    <row r="3">
      <c r="A3" s="4" t="inlineStr">
        <is>
          <t>Contract manufacturing</t>
        </is>
      </c>
      <c r="B3" s="6" t="n">
        <v>3649</v>
      </c>
      <c r="C3" s="6" t="n">
        <v>3043</v>
      </c>
    </row>
    <row r="4">
      <c r="A4" s="4" t="inlineStr">
        <is>
          <t>Insurance</t>
        </is>
      </c>
      <c r="B4" s="5" t="n">
        <v>442</v>
      </c>
      <c r="C4" s="5" t="n">
        <v>44</v>
      </c>
    </row>
    <row r="5">
      <c r="A5" s="4" t="inlineStr">
        <is>
          <t>Clinical and preclinical</t>
        </is>
      </c>
      <c r="B5" s="5" t="n">
        <v>178</v>
      </c>
      <c r="C5" s="5" t="n">
        <v>240</v>
      </c>
    </row>
    <row r="6">
      <c r="A6" s="4" t="inlineStr">
        <is>
          <t>Marketing and sales</t>
        </is>
      </c>
      <c r="B6" s="5" t="n">
        <v>127</v>
      </c>
      <c r="C6" s="5" t="n">
        <v>605</v>
      </c>
    </row>
    <row r="7">
      <c r="A7" s="4" t="inlineStr">
        <is>
          <t>Rent</t>
        </is>
      </c>
      <c r="B7" s="5" t="n">
        <v>102</v>
      </c>
    </row>
    <row r="8">
      <c r="A8" s="4" t="inlineStr">
        <is>
          <t>IT and software</t>
        </is>
      </c>
      <c r="B8" s="5" t="n">
        <v>65</v>
      </c>
      <c r="C8" s="5" t="n">
        <v>294</v>
      </c>
    </row>
    <row r="9">
      <c r="A9" s="4" t="inlineStr">
        <is>
          <t>Other</t>
        </is>
      </c>
      <c r="B9" s="5" t="n">
        <v>25</v>
      </c>
      <c r="C9" s="5" t="n">
        <v>179</v>
      </c>
    </row>
    <row r="10">
      <c r="A10" s="4" t="inlineStr">
        <is>
          <t>Interest receivable</t>
        </is>
      </c>
      <c r="C10" s="5" t="n">
        <v>107</v>
      </c>
    </row>
    <row r="11">
      <c r="A11" s="4" t="inlineStr">
        <is>
          <t>Total prepaid expenses and other current assets</t>
        </is>
      </c>
      <c r="B11" s="6" t="n">
        <v>4588</v>
      </c>
      <c r="C11" s="6" t="n">
        <v>45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Accrued Expenses and Other Current Liabilities</t>
        </is>
      </c>
    </row>
    <row r="3">
      <c r="A3" s="4" t="inlineStr">
        <is>
          <t>Compensation and benefits</t>
        </is>
      </c>
      <c r="B3" s="6" t="n">
        <v>3505</v>
      </c>
      <c r="C3" s="6" t="n">
        <v>5630</v>
      </c>
    </row>
    <row r="4">
      <c r="A4" s="4" t="inlineStr">
        <is>
          <t>Interest on notes payable</t>
        </is>
      </c>
      <c r="B4" s="5" t="n">
        <v>1275</v>
      </c>
      <c r="C4" s="5" t="n">
        <v>2153</v>
      </c>
    </row>
    <row r="5">
      <c r="A5" s="4" t="inlineStr">
        <is>
          <t>Product warranty and replacement obligations</t>
        </is>
      </c>
      <c r="B5" s="5" t="n">
        <v>1089</v>
      </c>
      <c r="C5" s="5" t="n">
        <v>2197</v>
      </c>
    </row>
    <row r="6">
      <c r="A6" s="4" t="inlineStr">
        <is>
          <t>Professional and administration services</t>
        </is>
      </c>
      <c r="B6" s="5" t="n">
        <v>947</v>
      </c>
      <c r="C6" s="5" t="n">
        <v>1384</v>
      </c>
    </row>
    <row r="7">
      <c r="A7" s="4" t="inlineStr">
        <is>
          <t>Research and development</t>
        </is>
      </c>
      <c r="B7" s="5" t="n">
        <v>815</v>
      </c>
      <c r="C7" s="5" t="n">
        <v>1956</v>
      </c>
    </row>
    <row r="8">
      <c r="A8" s="4" t="inlineStr">
        <is>
          <t>Operating lease</t>
        </is>
      </c>
      <c r="B8" s="5" t="n">
        <v>769</v>
      </c>
      <c r="C8" s="5" t="n">
        <v>696</v>
      </c>
    </row>
    <row r="9">
      <c r="A9" s="4" t="inlineStr">
        <is>
          <t>Contract manufacturing</t>
        </is>
      </c>
      <c r="B9" s="5" t="n">
        <v>352</v>
      </c>
      <c r="C9" s="5" t="n">
        <v>2452</v>
      </c>
    </row>
    <row r="10">
      <c r="A10" s="4" t="inlineStr">
        <is>
          <t>Patient access programs</t>
        </is>
      </c>
      <c r="B10" s="5" t="n">
        <v>232</v>
      </c>
      <c r="C10" s="5" t="n">
        <v>1578</v>
      </c>
    </row>
    <row r="11">
      <c r="A11" s="4" t="inlineStr">
        <is>
          <t>Sales and marketing services</t>
        </is>
      </c>
      <c r="B11" s="5" t="n">
        <v>116</v>
      </c>
      <c r="C11" s="5" t="n">
        <v>553</v>
      </c>
    </row>
    <row r="12">
      <c r="A12" s="4" t="inlineStr">
        <is>
          <t>Other</t>
        </is>
      </c>
      <c r="B12" s="5" t="n">
        <v>53</v>
      </c>
      <c r="C12" s="5" t="n">
        <v>37</v>
      </c>
    </row>
    <row r="13">
      <c r="A13" s="4" t="inlineStr">
        <is>
          <t>Total accrued expenses and other current liabilities</t>
        </is>
      </c>
      <c r="B13" s="6" t="n">
        <v>9153</v>
      </c>
      <c r="C13" s="6" t="n">
        <v>186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and Comprehensive Loss</t>
        </is>
      </c>
    </row>
    <row r="4">
      <c r="A4" s="4" t="inlineStr">
        <is>
          <t>Revenue, net</t>
        </is>
      </c>
      <c r="B4" s="6" t="n">
        <v>514</v>
      </c>
      <c r="C4" s="6" t="n">
        <v>959</v>
      </c>
      <c r="D4" s="6" t="n">
        <v>761</v>
      </c>
      <c r="E4" s="6" t="n">
        <v>3678</v>
      </c>
    </row>
    <row r="5">
      <c r="A5" s="4" t="inlineStr">
        <is>
          <t>Revenue, net - related parties</t>
        </is>
      </c>
      <c r="B5" s="5" t="n">
        <v>253</v>
      </c>
      <c r="C5" s="5" t="n">
        <v>3360</v>
      </c>
      <c r="D5" s="5" t="n">
        <v>303</v>
      </c>
      <c r="E5" s="5" t="n">
        <v>8671</v>
      </c>
    </row>
    <row r="6">
      <c r="A6" s="4" t="inlineStr">
        <is>
          <t>Total revenue</t>
        </is>
      </c>
      <c r="B6" s="5" t="n">
        <v>767</v>
      </c>
      <c r="C6" s="5" t="n">
        <v>4319</v>
      </c>
      <c r="D6" s="5" t="n">
        <v>1064</v>
      </c>
      <c r="E6" s="5" t="n">
        <v>12349</v>
      </c>
    </row>
    <row r="7">
      <c r="A7" s="4" t="inlineStr">
        <is>
          <t>Cost of sales</t>
        </is>
      </c>
      <c r="B7" s="5" t="n">
        <v>-68</v>
      </c>
      <c r="C7" s="5" t="n">
        <v>7659</v>
      </c>
      <c r="D7" s="5" t="n">
        <v>21006</v>
      </c>
      <c r="E7" s="5" t="n">
        <v>23552</v>
      </c>
    </row>
    <row r="8">
      <c r="A8" s="4" t="inlineStr">
        <is>
          <t>Gross profit (loss)</t>
        </is>
      </c>
      <c r="B8" s="5" t="n">
        <v>835</v>
      </c>
      <c r="C8" s="5" t="n">
        <v>-3340</v>
      </c>
      <c r="D8" s="5" t="n">
        <v>-19942</v>
      </c>
      <c r="E8" s="5" t="n">
        <v>-11203</v>
      </c>
    </row>
    <row r="9">
      <c r="A9" s="3" t="inlineStr">
        <is>
          <t>Expenses:</t>
        </is>
      </c>
    </row>
    <row r="10">
      <c r="A10" s="4" t="inlineStr">
        <is>
          <t>Sales and marketing expenses</t>
        </is>
      </c>
      <c r="B10" s="5" t="n">
        <v>3234</v>
      </c>
      <c r="C10" s="5" t="n">
        <v>11560</v>
      </c>
      <c r="D10" s="5" t="n">
        <v>17521</v>
      </c>
      <c r="E10" s="5" t="n">
        <v>38573</v>
      </c>
    </row>
    <row r="11">
      <c r="A11" s="4" t="inlineStr">
        <is>
          <t>Research and development expenses</t>
        </is>
      </c>
      <c r="B11" s="5" t="n">
        <v>4568</v>
      </c>
      <c r="C11" s="5" t="n">
        <v>11076</v>
      </c>
      <c r="D11" s="5" t="n">
        <v>15726</v>
      </c>
      <c r="E11" s="5" t="n">
        <v>28688</v>
      </c>
    </row>
    <row r="12">
      <c r="A12" s="4" t="inlineStr">
        <is>
          <t>General and administrative expenses</t>
        </is>
      </c>
      <c r="B12" s="5" t="n">
        <v>5501</v>
      </c>
      <c r="C12" s="5" t="n">
        <v>5388</v>
      </c>
      <c r="D12" s="5" t="n">
        <v>15635</v>
      </c>
      <c r="E12" s="5" t="n">
        <v>17321</v>
      </c>
    </row>
    <row r="13">
      <c r="A13" s="4" t="inlineStr">
        <is>
          <t>Operating loss</t>
        </is>
      </c>
      <c r="B13" s="5" t="n">
        <v>-12468</v>
      </c>
      <c r="C13" s="5" t="n">
        <v>-31364</v>
      </c>
      <c r="D13" s="5" t="n">
        <v>-68824</v>
      </c>
      <c r="E13" s="5" t="n">
        <v>-95785</v>
      </c>
    </row>
    <row r="14">
      <c r="A14" s="3" t="inlineStr">
        <is>
          <t>Other (expense) income, net:</t>
        </is>
      </c>
    </row>
    <row r="15">
      <c r="A15" s="4" t="inlineStr">
        <is>
          <t>Interest income</t>
        </is>
      </c>
      <c r="B15" s="5" t="n">
        <v>1</v>
      </c>
      <c r="C15" s="5" t="n">
        <v>519</v>
      </c>
      <c r="D15" s="5" t="n">
        <v>173</v>
      </c>
      <c r="E15" s="5" t="n">
        <v>1556</v>
      </c>
    </row>
    <row r="16">
      <c r="A16" s="4" t="inlineStr">
        <is>
          <t>Loss on extinguishment of debt and issuance of debt</t>
        </is>
      </c>
      <c r="B16" s="5" t="n">
        <v>-9527</v>
      </c>
      <c r="C16" s="5" t="n">
        <v>-398</v>
      </c>
      <c r="D16" s="5" t="n">
        <v>-20458</v>
      </c>
      <c r="E16" s="5" t="n">
        <v>-398</v>
      </c>
    </row>
    <row r="17">
      <c r="A17" s="4" t="inlineStr">
        <is>
          <t>Interest expense</t>
        </is>
      </c>
      <c r="B17" s="5" t="n">
        <v>-3632</v>
      </c>
      <c r="C17" s="5" t="n">
        <v>-3460</v>
      </c>
      <c r="D17" s="5" t="n">
        <v>-11560</v>
      </c>
      <c r="E17" s="5" t="n">
        <v>-7459</v>
      </c>
    </row>
    <row r="18">
      <c r="A18" s="4" t="inlineStr">
        <is>
          <t>Debt issuance costs</t>
        </is>
      </c>
      <c r="B18" s="5" t="n">
        <v>-931</v>
      </c>
      <c r="C18" s="5" t="n">
        <v>-3344</v>
      </c>
      <c r="D18" s="5" t="n">
        <v>-1216</v>
      </c>
      <c r="E18" s="5" t="n">
        <v>-3344</v>
      </c>
    </row>
    <row r="19">
      <c r="A19" s="4" t="inlineStr">
        <is>
          <t>Gain on fair value and change in fair value of derivative liabilities</t>
        </is>
      </c>
      <c r="B19" s="5" t="n">
        <v>3520</v>
      </c>
      <c r="C19" s="5" t="n">
        <v>19186</v>
      </c>
      <c r="D19" s="5" t="n">
        <v>29069</v>
      </c>
      <c r="E19" s="5" t="n">
        <v>26147</v>
      </c>
    </row>
    <row r="20">
      <c r="A20" s="4" t="inlineStr">
        <is>
          <t>Other expense</t>
        </is>
      </c>
      <c r="B20" s="5" t="n">
        <v>-391</v>
      </c>
      <c r="C20" s="5" t="n">
        <v>-638</v>
      </c>
      <c r="D20" s="5" t="n">
        <v>-720</v>
      </c>
      <c r="E20" s="5" t="n">
        <v>-655</v>
      </c>
    </row>
    <row r="21">
      <c r="A21" s="4" t="inlineStr">
        <is>
          <t>Total other (expense) income, net</t>
        </is>
      </c>
      <c r="B21" s="5" t="n">
        <v>-10960</v>
      </c>
      <c r="C21" s="5" t="n">
        <v>11865</v>
      </c>
      <c r="D21" s="5" t="n">
        <v>-4712</v>
      </c>
      <c r="E21" s="5" t="n">
        <v>15847</v>
      </c>
    </row>
    <row r="22">
      <c r="A22" s="4" t="inlineStr">
        <is>
          <t>Net loss</t>
        </is>
      </c>
      <c r="B22" s="5" t="n">
        <v>-23428</v>
      </c>
      <c r="C22" s="5" t="n">
        <v>-19499</v>
      </c>
      <c r="D22" s="5" t="n">
        <v>-73536</v>
      </c>
      <c r="E22" s="5" t="n">
        <v>-79938</v>
      </c>
    </row>
    <row r="23">
      <c r="A23" s="4" t="inlineStr">
        <is>
          <t>Total comprehensive loss</t>
        </is>
      </c>
      <c r="B23" s="6" t="n">
        <v>-23428</v>
      </c>
      <c r="C23" s="6" t="n">
        <v>-19499</v>
      </c>
      <c r="D23" s="6" t="n">
        <v>-73536</v>
      </c>
      <c r="E23" s="6" t="n">
        <v>-79938</v>
      </c>
    </row>
    <row r="24">
      <c r="A24" s="4" t="inlineStr">
        <is>
          <t>Basic and diluted net loss per common share</t>
        </is>
      </c>
      <c r="B24" s="8" t="n">
        <v>-0.1</v>
      </c>
      <c r="C24" s="8" t="n">
        <v>-0.1</v>
      </c>
      <c r="D24" s="8" t="n">
        <v>-0.33</v>
      </c>
      <c r="E24" s="8" t="n">
        <v>-0.43</v>
      </c>
    </row>
    <row r="25">
      <c r="A25" s="4" t="inlineStr">
        <is>
          <t>Basic and diluted weighted-average shares outstanding</t>
        </is>
      </c>
      <c r="B25" s="5" t="n">
        <v>236519812</v>
      </c>
      <c r="C25" s="5" t="n">
        <v>197223419</v>
      </c>
      <c r="D25" s="5" t="n">
        <v>220250060</v>
      </c>
      <c r="E25" s="5" t="n">
        <v>1838042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70" customWidth="1" min="1" max="1"/>
    <col width="21" customWidth="1" min="2" max="2"/>
    <col width="37" customWidth="1" min="3" max="3"/>
    <col width="37" customWidth="1" min="4" max="4"/>
    <col width="21" customWidth="1" min="5" max="5"/>
    <col width="37" customWidth="1" min="6" max="6"/>
    <col width="37" customWidth="1" min="7" max="7"/>
    <col width="37" customWidth="1" min="8" max="8"/>
    <col width="21" customWidth="1" min="9" max="9"/>
    <col width="37" customWidth="1" min="10" max="10"/>
    <col width="21" customWidth="1" min="11" max="11"/>
    <col width="31" customWidth="1" min="12" max="12"/>
  </cols>
  <sheetData>
    <row r="1">
      <c r="A1" s="1" t="inlineStr">
        <is>
          <t>Notes Payable, Preferred Stock and Stock Purchase Warrants (Details)</t>
        </is>
      </c>
      <c r="B1" s="2" t="inlineStr">
        <is>
          <t>Aug. 14, 2020USD ($)</t>
        </is>
      </c>
      <c r="C1" s="2" t="inlineStr">
        <is>
          <t>Aug. 09, 2020USD ($)$ / sharesshares</t>
        </is>
      </c>
      <c r="D1" s="2" t="inlineStr">
        <is>
          <t>Apr. 24, 2020USD ($)$ / sharesshares</t>
        </is>
      </c>
      <c r="E1" s="2" t="inlineStr">
        <is>
          <t>Apr. 22, 2020USD ($)</t>
        </is>
      </c>
      <c r="F1" s="2" t="inlineStr">
        <is>
          <t>Apr. 21, 2020USD ($)$ / sharesshares</t>
        </is>
      </c>
      <c r="G1" s="2" t="inlineStr">
        <is>
          <t>Mar. 22, 2020USD ($)$ / sharesshares</t>
        </is>
      </c>
      <c r="H1" s="2" t="inlineStr">
        <is>
          <t>Sep. 30, 2020USD ($)$ / sharesshares</t>
        </is>
      </c>
      <c r="I1" s="2" t="inlineStr">
        <is>
          <t>Sep. 30, 2019USD ($)</t>
        </is>
      </c>
      <c r="J1" s="2" t="inlineStr">
        <is>
          <t>Sep. 30, 2020USD ($)$ / sharesshares</t>
        </is>
      </c>
      <c r="K1" s="2" t="inlineStr">
        <is>
          <t>Sep. 30, 2019USD ($)</t>
        </is>
      </c>
      <c r="L1" s="2" t="inlineStr">
        <is>
          <t>Dec. 31, 2019USD ($)$ / shares</t>
        </is>
      </c>
    </row>
    <row r="2">
      <c r="A2" s="3" t="inlineStr">
        <is>
          <t>Debt Instrument [Line Items]</t>
        </is>
      </c>
    </row>
    <row r="3">
      <c r="A3" s="4" t="inlineStr">
        <is>
          <t>Loss on extinguishment of debt</t>
        </is>
      </c>
      <c r="H3" s="6" t="n">
        <v>-9527000</v>
      </c>
      <c r="I3" s="6" t="n">
        <v>-398000</v>
      </c>
      <c r="J3" s="6" t="n">
        <v>-20458000</v>
      </c>
      <c r="K3" s="6" t="n">
        <v>-398000</v>
      </c>
    </row>
    <row r="4">
      <c r="A4" s="3" t="inlineStr">
        <is>
          <t>Notes payable</t>
        </is>
      </c>
    </row>
    <row r="5">
      <c r="A5" s="4" t="inlineStr">
        <is>
          <t>Amount received from loan funding</t>
        </is>
      </c>
      <c r="J5" s="6" t="n">
        <v>55971000</v>
      </c>
    </row>
    <row r="6">
      <c r="A6" s="4" t="inlineStr">
        <is>
          <t>Common Stock, shares issued | shares</t>
        </is>
      </c>
      <c r="H6" s="5" t="n">
        <v>0</v>
      </c>
      <c r="J6" s="5" t="n">
        <v>175289</v>
      </c>
    </row>
    <row r="7">
      <c r="A7" s="4" t="inlineStr">
        <is>
          <t>Derivative assets</t>
        </is>
      </c>
      <c r="H7" s="6" t="n">
        <v>4224000</v>
      </c>
      <c r="J7" s="6" t="n">
        <v>4224000</v>
      </c>
    </row>
    <row r="8">
      <c r="A8" s="4" t="inlineStr">
        <is>
          <t>Carrying Amount</t>
        </is>
      </c>
      <c r="H8" s="5" t="n">
        <v>59649000</v>
      </c>
      <c r="J8" s="5" t="n">
        <v>59649000</v>
      </c>
      <c r="L8" s="6" t="n">
        <v>11800000</v>
      </c>
    </row>
    <row r="9">
      <c r="A9" s="4" t="inlineStr">
        <is>
          <t>Derivative liabilities</t>
        </is>
      </c>
      <c r="H9" s="6" t="n">
        <v>24590000</v>
      </c>
      <c r="J9" s="6" t="n">
        <v>24590000</v>
      </c>
      <c r="L9" s="6" t="n">
        <v>664000</v>
      </c>
    </row>
    <row r="10">
      <c r="A10" s="4" t="inlineStr">
        <is>
          <t>Common stock, par value per share (in dollars per share) | $ / shares</t>
        </is>
      </c>
      <c r="H10" s="7" t="n">
        <v>0.001</v>
      </c>
      <c r="J10" s="7" t="n">
        <v>0.001</v>
      </c>
      <c r="L10" s="7" t="n">
        <v>0.001</v>
      </c>
    </row>
    <row r="11">
      <c r="A11" s="4" t="inlineStr">
        <is>
          <t>Highbridge Loan Agreement</t>
        </is>
      </c>
    </row>
    <row r="12">
      <c r="A12" s="3" t="inlineStr">
        <is>
          <t>Notes payable</t>
        </is>
      </c>
    </row>
    <row r="13">
      <c r="A13" s="4" t="inlineStr">
        <is>
          <t>Principal amount</t>
        </is>
      </c>
      <c r="D13" s="6" t="n">
        <v>15000000</v>
      </c>
    </row>
    <row r="14">
      <c r="A14" s="4" t="inlineStr">
        <is>
          <t>Percentage of net proceeds retained or reinvested</t>
        </is>
      </c>
      <c r="F14" s="4" t="inlineStr">
        <is>
          <t>45.00%</t>
        </is>
      </c>
    </row>
    <row r="15">
      <c r="A15" s="4" t="inlineStr">
        <is>
          <t>Threshold limit of conversion option</t>
        </is>
      </c>
      <c r="F15" s="6" t="n">
        <v>1000000</v>
      </c>
    </row>
    <row r="16">
      <c r="A16" s="4" t="inlineStr">
        <is>
          <t>Stock price percentage, debt conversion</t>
        </is>
      </c>
      <c r="F16" s="4" t="inlineStr">
        <is>
          <t>90.00%</t>
        </is>
      </c>
    </row>
    <row r="17">
      <c r="A17" s="4" t="inlineStr">
        <is>
          <t>Share price for debt conversion | $ / shares</t>
        </is>
      </c>
      <c r="F17" s="8" t="n">
        <v>0.33</v>
      </c>
    </row>
    <row r="18">
      <c r="A18" s="4" t="inlineStr">
        <is>
          <t>Exchange Agreement with Highbridge</t>
        </is>
      </c>
    </row>
    <row r="19">
      <c r="A19" s="3" t="inlineStr">
        <is>
          <t>Debt Instrument [Line Items]</t>
        </is>
      </c>
    </row>
    <row r="20">
      <c r="A20" s="4" t="inlineStr">
        <is>
          <t>Warrants to purchase shares | shares</t>
        </is>
      </c>
      <c r="D20" s="5" t="n">
        <v>4500000</v>
      </c>
      <c r="F20" s="5" t="n">
        <v>4500000</v>
      </c>
    </row>
    <row r="21">
      <c r="A21" s="4" t="inlineStr">
        <is>
          <t>Exercise price of warrant (in dollars per share) | $ / shares</t>
        </is>
      </c>
      <c r="D21" s="8" t="n">
        <v>0.66</v>
      </c>
      <c r="F21" s="8" t="n">
        <v>0.66</v>
      </c>
    </row>
    <row r="22">
      <c r="A22" s="3" t="inlineStr">
        <is>
          <t>Notes payable</t>
        </is>
      </c>
    </row>
    <row r="23">
      <c r="A23" s="4" t="inlineStr">
        <is>
          <t>Common Stock, shares issued | shares</t>
        </is>
      </c>
      <c r="D23" s="5" t="n">
        <v>11026086</v>
      </c>
      <c r="F23" s="5" t="n">
        <v>11026086</v>
      </c>
    </row>
    <row r="24">
      <c r="A24" s="4" t="inlineStr">
        <is>
          <t>Accrued and unpaid interest</t>
        </is>
      </c>
      <c r="D24" s="6" t="n">
        <v>300000</v>
      </c>
      <c r="F24" s="6" t="n">
        <v>300000</v>
      </c>
    </row>
    <row r="25">
      <c r="A25" s="4" t="inlineStr">
        <is>
          <t>Number of anniversaries</t>
        </is>
      </c>
      <c r="F25" s="4" t="inlineStr">
        <is>
          <t>3 years</t>
        </is>
      </c>
    </row>
    <row r="26">
      <c r="A26" s="4" t="inlineStr">
        <is>
          <t>Tranche 1 Term Loan | Highbridge Loan Agreement</t>
        </is>
      </c>
    </row>
    <row r="27">
      <c r="A27" s="3" t="inlineStr">
        <is>
          <t>Notes payable</t>
        </is>
      </c>
    </row>
    <row r="28">
      <c r="A28" s="4" t="inlineStr">
        <is>
          <t>Common Stock, shares issued | shares</t>
        </is>
      </c>
      <c r="D28" s="5" t="n">
        <v>1500000</v>
      </c>
    </row>
    <row r="29">
      <c r="A29" s="4" t="inlineStr">
        <is>
          <t>2024 Notes</t>
        </is>
      </c>
    </row>
    <row r="30">
      <c r="A30" s="3" t="inlineStr">
        <is>
          <t>Notes payable</t>
        </is>
      </c>
    </row>
    <row r="31">
      <c r="A31" s="4" t="inlineStr">
        <is>
          <t>Principal amount</t>
        </is>
      </c>
      <c r="C31" s="6" t="n">
        <v>35000000</v>
      </c>
      <c r="H31" s="6" t="n">
        <v>35000000</v>
      </c>
      <c r="J31" s="6" t="n">
        <v>35000000</v>
      </c>
    </row>
    <row r="32">
      <c r="A32" s="4" t="inlineStr">
        <is>
          <t>Interest rate (as a percent)</t>
        </is>
      </c>
      <c r="C32" s="4" t="inlineStr">
        <is>
          <t>9.50%</t>
        </is>
      </c>
      <c r="H32" s="4" t="inlineStr">
        <is>
          <t>8.00%</t>
        </is>
      </c>
      <c r="J32" s="4" t="inlineStr">
        <is>
          <t>8.00%</t>
        </is>
      </c>
    </row>
    <row r="33">
      <c r="A33" s="4" t="inlineStr">
        <is>
          <t>Carrying Amount</t>
        </is>
      </c>
      <c r="H33" s="6" t="n">
        <v>10596000</v>
      </c>
      <c r="J33" s="6" t="n">
        <v>10596000</v>
      </c>
    </row>
    <row r="34">
      <c r="A34" s="4" t="inlineStr">
        <is>
          <t>Debt issuance costs and discounts</t>
        </is>
      </c>
      <c r="C34" s="6" t="n">
        <v>1400000</v>
      </c>
    </row>
    <row r="35">
      <c r="A35" s="4" t="inlineStr">
        <is>
          <t>Fair value of the embedded conversion option</t>
        </is>
      </c>
      <c r="C35" s="6" t="n">
        <v>25800000</v>
      </c>
      <c r="H35" s="5" t="n">
        <v>19900000</v>
      </c>
      <c r="J35" s="5" t="n">
        <v>19900000</v>
      </c>
    </row>
    <row r="36">
      <c r="A36" s="4" t="inlineStr">
        <is>
          <t>Financing fee shares issued | shares</t>
        </is>
      </c>
      <c r="C36" s="5" t="n">
        <v>2941176</v>
      </c>
    </row>
    <row r="37">
      <c r="A37" s="4" t="inlineStr">
        <is>
          <t>Common stock, par value per share (in dollars per share) | $ / shares</t>
        </is>
      </c>
      <c r="C37" s="7" t="n">
        <v>0.001</v>
      </c>
    </row>
    <row r="38">
      <c r="A38" s="4" t="inlineStr">
        <is>
          <t>Debt discount of financing fee shares</t>
        </is>
      </c>
      <c r="C38" s="6" t="n">
        <v>1500000</v>
      </c>
    </row>
    <row r="39">
      <c r="A39" s="4" t="inlineStr">
        <is>
          <t>Threshold principal amount outstanding to accelerate maturity date</t>
        </is>
      </c>
      <c r="C39" s="6" t="n">
        <v>1000000</v>
      </c>
    </row>
    <row r="40">
      <c r="A40" s="4" t="inlineStr">
        <is>
          <t>Period prior to maturity debt should be repaid</t>
        </is>
      </c>
      <c r="C40" s="4" t="inlineStr">
        <is>
          <t>91 days</t>
        </is>
      </c>
    </row>
    <row r="41">
      <c r="A41" s="4" t="inlineStr">
        <is>
          <t>Conversion rate</t>
        </is>
      </c>
      <c r="C41" s="10" t="n">
        <v>1867.4136</v>
      </c>
    </row>
    <row r="42">
      <c r="A42" s="4" t="inlineStr">
        <is>
          <t>Conversion price | $ / shares</t>
        </is>
      </c>
      <c r="C42" s="8" t="n">
        <v>0.54</v>
      </c>
    </row>
    <row r="43">
      <c r="A43" s="4" t="inlineStr">
        <is>
          <t>Conversion of Stock, Amount Issued</t>
        </is>
      </c>
      <c r="C43" s="6" t="n">
        <v>15000000</v>
      </c>
    </row>
    <row r="44">
      <c r="A44" s="4" t="inlineStr">
        <is>
          <t>Value of shares issued on conversion</t>
        </is>
      </c>
      <c r="C44" s="5" t="n">
        <v>15000000</v>
      </c>
    </row>
    <row r="45">
      <c r="A45" s="4" t="inlineStr">
        <is>
          <t>Issuance costs incurred</t>
        </is>
      </c>
      <c r="C45" s="5" t="n">
        <v>2900000</v>
      </c>
      <c r="H45" s="5" t="n">
        <v>1405000</v>
      </c>
      <c r="J45" s="5" t="n">
        <v>1405000</v>
      </c>
    </row>
    <row r="46">
      <c r="A46" s="4" t="inlineStr">
        <is>
          <t>Amount of principal which is converted to shares</t>
        </is>
      </c>
      <c r="C46" s="6" t="n">
        <v>1000</v>
      </c>
    </row>
    <row r="47">
      <c r="A47" s="4" t="inlineStr">
        <is>
          <t>2024 Notes | Debt Redemption on or After October 31, 2022</t>
        </is>
      </c>
    </row>
    <row r="48">
      <c r="A48" s="3" t="inlineStr">
        <is>
          <t>Notes payable</t>
        </is>
      </c>
    </row>
    <row r="49">
      <c r="A49" s="4" t="inlineStr">
        <is>
          <t>Threshold percentage of stock trigger</t>
        </is>
      </c>
      <c r="C49" s="4" t="inlineStr">
        <is>
          <t>275.00%</t>
        </is>
      </c>
    </row>
    <row r="50">
      <c r="A50" s="4" t="inlineStr">
        <is>
          <t>Notice period</t>
        </is>
      </c>
      <c r="C50" s="4" t="inlineStr">
        <is>
          <t>10 days</t>
        </is>
      </c>
    </row>
    <row r="51">
      <c r="A51" s="4" t="inlineStr">
        <is>
          <t>2024 Notes | Debt Redemption on or After October 31, 2023</t>
        </is>
      </c>
    </row>
    <row r="52">
      <c r="A52" s="3" t="inlineStr">
        <is>
          <t>Notes payable</t>
        </is>
      </c>
    </row>
    <row r="53">
      <c r="A53" s="4" t="inlineStr">
        <is>
          <t>Notice period</t>
        </is>
      </c>
      <c r="C53" s="4" t="inlineStr">
        <is>
          <t>10 days</t>
        </is>
      </c>
    </row>
    <row r="54">
      <c r="A54" s="4" t="inlineStr">
        <is>
          <t>2024 Notes | Debt Redemption Six Months Prior to Maturity Date</t>
        </is>
      </c>
    </row>
    <row r="55">
      <c r="A55" s="3" t="inlineStr">
        <is>
          <t>Notes payable</t>
        </is>
      </c>
    </row>
    <row r="56">
      <c r="A56" s="4" t="inlineStr">
        <is>
          <t>Call premium percentage</t>
        </is>
      </c>
      <c r="C56" s="4" t="inlineStr">
        <is>
          <t>130.00%</t>
        </is>
      </c>
    </row>
    <row r="57">
      <c r="A57" s="4" t="inlineStr">
        <is>
          <t>2024 Notes | Debt Redemption Within Six Months of Maturity Date</t>
        </is>
      </c>
    </row>
    <row r="58">
      <c r="A58" s="3" t="inlineStr">
        <is>
          <t>Notes payable</t>
        </is>
      </c>
    </row>
    <row r="59">
      <c r="A59" s="4" t="inlineStr">
        <is>
          <t>Call premium percentage</t>
        </is>
      </c>
      <c r="C59" s="4" t="inlineStr">
        <is>
          <t>125.00%</t>
        </is>
      </c>
    </row>
    <row r="60">
      <c r="A60" s="4" t="inlineStr">
        <is>
          <t>2024 Notes | Put option</t>
        </is>
      </c>
    </row>
    <row r="61">
      <c r="A61" s="3" t="inlineStr">
        <is>
          <t>Notes payable</t>
        </is>
      </c>
    </row>
    <row r="62">
      <c r="A62" s="4" t="inlineStr">
        <is>
          <t>Derivative assets</t>
        </is>
      </c>
      <c r="C62" s="6" t="n">
        <v>4200000</v>
      </c>
    </row>
    <row r="63">
      <c r="A63" s="4" t="inlineStr">
        <is>
          <t>2025 Notes</t>
        </is>
      </c>
    </row>
    <row r="64">
      <c r="A64" s="3" t="inlineStr">
        <is>
          <t>Notes payable</t>
        </is>
      </c>
    </row>
    <row r="65">
      <c r="A65" s="4" t="inlineStr">
        <is>
          <t>Deferred issuance costs and debt discounts</t>
        </is>
      </c>
      <c r="F65" s="6" t="n">
        <v>13200000</v>
      </c>
    </row>
    <row r="66">
      <c r="A66" s="4" t="inlineStr">
        <is>
          <t>Third party debt related cost</t>
        </is>
      </c>
      <c r="H66" s="5" t="n">
        <v>800000</v>
      </c>
      <c r="J66" s="5" t="n">
        <v>800000</v>
      </c>
    </row>
    <row r="67">
      <c r="A67" s="4" t="inlineStr">
        <is>
          <t>Original debt conversion amount</t>
        </is>
      </c>
      <c r="F67" s="5" t="n">
        <v>24000000</v>
      </c>
    </row>
    <row r="68">
      <c r="A68" s="4" t="inlineStr">
        <is>
          <t>2025 Notes | Exchange Agreement with Highbridge</t>
        </is>
      </c>
    </row>
    <row r="69">
      <c r="A69" s="3" t="inlineStr">
        <is>
          <t>Notes payable</t>
        </is>
      </c>
    </row>
    <row r="70">
      <c r="A70" s="4" t="inlineStr">
        <is>
          <t>Principal amount</t>
        </is>
      </c>
      <c r="D70" s="6" t="n">
        <v>24000000</v>
      </c>
      <c r="F70" s="6" t="n">
        <v>24000000</v>
      </c>
    </row>
    <row r="71">
      <c r="A71" s="4" t="inlineStr">
        <is>
          <t>Deferred issuance costs and debt discounts</t>
        </is>
      </c>
      <c r="D71" s="5" t="n">
        <v>13200000</v>
      </c>
    </row>
    <row r="72">
      <c r="A72" s="4" t="inlineStr">
        <is>
          <t>Solar Term Loan</t>
        </is>
      </c>
    </row>
    <row r="73">
      <c r="A73" s="3" t="inlineStr">
        <is>
          <t>Debt Instrument [Line Items]</t>
        </is>
      </c>
    </row>
    <row r="74">
      <c r="A74" s="4" t="inlineStr">
        <is>
          <t>Repayment of term loan</t>
        </is>
      </c>
      <c r="G74" s="6" t="n">
        <v>48500000</v>
      </c>
    </row>
    <row r="75">
      <c r="A75" s="4" t="inlineStr">
        <is>
          <t>Payoff fee percentage</t>
        </is>
      </c>
      <c r="G75" s="4" t="inlineStr">
        <is>
          <t>6.45%</t>
        </is>
      </c>
    </row>
    <row r="76">
      <c r="A76" s="4" t="inlineStr">
        <is>
          <t>Percentage of debt prepayment premium</t>
        </is>
      </c>
      <c r="G76" s="4" t="inlineStr">
        <is>
          <t>3.00%</t>
        </is>
      </c>
    </row>
    <row r="77">
      <c r="A77" s="4" t="inlineStr">
        <is>
          <t>Warrants to purchase shares | shares</t>
        </is>
      </c>
      <c r="G77" s="5" t="n">
        <v>1125000</v>
      </c>
    </row>
    <row r="78">
      <c r="A78" s="4" t="inlineStr">
        <is>
          <t>Exercise price of warrant (in dollars per share) | $ / shares</t>
        </is>
      </c>
      <c r="G78" s="8" t="n">
        <v>1.2</v>
      </c>
    </row>
    <row r="79">
      <c r="A79" s="4" t="inlineStr">
        <is>
          <t>Loss on extinguishment of debt</t>
        </is>
      </c>
      <c r="G79" s="6" t="n">
        <v>-4500000</v>
      </c>
    </row>
    <row r="80">
      <c r="A80" s="4" t="inlineStr">
        <is>
          <t>PPP Loan</t>
        </is>
      </c>
    </row>
    <row r="81">
      <c r="A81" s="3" t="inlineStr">
        <is>
          <t>Notes payable</t>
        </is>
      </c>
    </row>
    <row r="82">
      <c r="A82" s="4" t="inlineStr">
        <is>
          <t>Amount received from loan funding</t>
        </is>
      </c>
      <c r="E82" s="6" t="n">
        <v>5800000</v>
      </c>
    </row>
    <row r="83">
      <c r="A83" s="4" t="inlineStr">
        <is>
          <t>Principal amount</t>
        </is>
      </c>
      <c r="H83" s="5" t="n">
        <v>5763000</v>
      </c>
      <c r="J83" s="5" t="n">
        <v>5763000</v>
      </c>
    </row>
    <row r="84">
      <c r="A84" s="4" t="inlineStr">
        <is>
          <t>Interest rate (as a percent)</t>
        </is>
      </c>
      <c r="E84" s="4" t="inlineStr">
        <is>
          <t>1.00%</t>
        </is>
      </c>
    </row>
    <row r="85">
      <c r="A85" s="4" t="inlineStr">
        <is>
          <t>Monthly payments of principal and interest, beginning term</t>
        </is>
      </c>
      <c r="E85" s="4" t="inlineStr">
        <is>
          <t>2 years</t>
        </is>
      </c>
    </row>
    <row r="86">
      <c r="A86" s="4" t="inlineStr">
        <is>
          <t>Percentage of loan used for eligible payroll costs</t>
        </is>
      </c>
      <c r="E86" s="4" t="inlineStr">
        <is>
          <t>60.00%</t>
        </is>
      </c>
    </row>
    <row r="87">
      <c r="A87" s="4" t="inlineStr">
        <is>
          <t>Period for loan forgiveness</t>
        </is>
      </c>
      <c r="E87" s="4" t="inlineStr">
        <is>
          <t>10 months</t>
        </is>
      </c>
    </row>
    <row r="88">
      <c r="A88" s="4" t="inlineStr">
        <is>
          <t>Carrying Amount</t>
        </is>
      </c>
      <c r="H88" s="5" t="n">
        <v>5763000</v>
      </c>
      <c r="J88" s="5" t="n">
        <v>5763000</v>
      </c>
    </row>
    <row r="89">
      <c r="A89" s="4" t="inlineStr">
        <is>
          <t>PPP Loan | Silicon Valley Bank</t>
        </is>
      </c>
    </row>
    <row r="90">
      <c r="A90" s="3" t="inlineStr">
        <is>
          <t>Notes payable</t>
        </is>
      </c>
    </row>
    <row r="91">
      <c r="A91" s="4" t="inlineStr">
        <is>
          <t>Principal amount</t>
        </is>
      </c>
      <c r="E91" s="6" t="n">
        <v>5800000</v>
      </c>
    </row>
    <row r="92">
      <c r="A92" s="4" t="inlineStr">
        <is>
          <t>First Lien Notes</t>
        </is>
      </c>
    </row>
    <row r="93">
      <c r="A93" s="3" t="inlineStr">
        <is>
          <t>Debt Instrument [Line Items]</t>
        </is>
      </c>
    </row>
    <row r="94">
      <c r="A94" s="4" t="inlineStr">
        <is>
          <t>Loss on extinguishment of debt</t>
        </is>
      </c>
      <c r="B94" s="6" t="n">
        <v>-700000</v>
      </c>
    </row>
    <row r="95">
      <c r="A95" s="3" t="inlineStr">
        <is>
          <t>Notes payable</t>
        </is>
      </c>
    </row>
    <row r="96">
      <c r="A96" s="4" t="inlineStr">
        <is>
          <t>Principal amount</t>
        </is>
      </c>
      <c r="D96" s="5" t="n">
        <v>15000000</v>
      </c>
    </row>
    <row r="97">
      <c r="A97" s="4" t="inlineStr">
        <is>
          <t>Prepayment of Notes</t>
        </is>
      </c>
      <c r="B97" s="6" t="n">
        <v>17600000</v>
      </c>
    </row>
    <row r="98">
      <c r="A98" s="4" t="inlineStr">
        <is>
          <t>Derivative assets</t>
        </is>
      </c>
      <c r="H98" s="5" t="n">
        <v>1000000</v>
      </c>
      <c r="J98" s="5" t="n">
        <v>1000000</v>
      </c>
    </row>
    <row r="99">
      <c r="A99" s="4" t="inlineStr">
        <is>
          <t>First Lien Notes | Highbridge Loan Agreement</t>
        </is>
      </c>
    </row>
    <row r="100">
      <c r="A100" s="3" t="inlineStr">
        <is>
          <t>Notes payable</t>
        </is>
      </c>
    </row>
    <row r="101">
      <c r="A101" s="4" t="inlineStr">
        <is>
          <t>Annual interest rate (as a percent)</t>
        </is>
      </c>
      <c r="F101" s="4" t="inlineStr">
        <is>
          <t>12.00%</t>
        </is>
      </c>
    </row>
    <row r="102">
      <c r="A102" s="4" t="inlineStr">
        <is>
          <t>Annual Interest rate in kind (as a percent)</t>
        </is>
      </c>
      <c r="F102" s="4" t="inlineStr">
        <is>
          <t>13.00%</t>
        </is>
      </c>
    </row>
    <row r="103">
      <c r="A103" s="4" t="inlineStr">
        <is>
          <t>Deferred issuance costs and debt discounts</t>
        </is>
      </c>
      <c r="H103" s="5" t="n">
        <v>1500000</v>
      </c>
      <c r="J103" s="5" t="n">
        <v>1500000</v>
      </c>
    </row>
    <row r="104">
      <c r="A104" s="4" t="inlineStr">
        <is>
          <t>Derivative assets</t>
        </is>
      </c>
      <c r="F104" s="6" t="n">
        <v>1000000</v>
      </c>
    </row>
    <row r="105">
      <c r="A105" s="4" t="inlineStr">
        <is>
          <t>Second Lien Notes</t>
        </is>
      </c>
    </row>
    <row r="106">
      <c r="A106" s="3" t="inlineStr">
        <is>
          <t>Debt Instrument [Line Items]</t>
        </is>
      </c>
    </row>
    <row r="107">
      <c r="A107" s="4" t="inlineStr">
        <is>
          <t>Loss on extinguishment of debt</t>
        </is>
      </c>
      <c r="H107" s="5" t="n">
        <v>-3600000</v>
      </c>
      <c r="J107" s="5" t="n">
        <v>-10000000</v>
      </c>
    </row>
    <row r="108">
      <c r="A108" s="3" t="inlineStr">
        <is>
          <t>Notes payable</t>
        </is>
      </c>
    </row>
    <row r="109">
      <c r="A109" s="4" t="inlineStr">
        <is>
          <t>Principal amount</t>
        </is>
      </c>
      <c r="H109" s="5" t="n">
        <v>6394000</v>
      </c>
      <c r="J109" s="5" t="n">
        <v>6394000</v>
      </c>
    </row>
    <row r="110">
      <c r="A110" s="4" t="inlineStr">
        <is>
          <t>Carrying Amount</t>
        </is>
      </c>
      <c r="H110" s="5" t="n">
        <v>1238000</v>
      </c>
      <c r="J110" s="5" t="n">
        <v>1238000</v>
      </c>
    </row>
    <row r="111">
      <c r="A111" s="4" t="inlineStr">
        <is>
          <t>Debt issuance costs and discounts</t>
        </is>
      </c>
      <c r="F111" s="5" t="n">
        <v>14100000</v>
      </c>
    </row>
    <row r="112">
      <c r="A112" s="4" t="inlineStr">
        <is>
          <t>Original debt conversion amount</t>
        </is>
      </c>
      <c r="H112" s="6" t="n">
        <v>3600000</v>
      </c>
      <c r="J112" s="6" t="n">
        <v>9600000</v>
      </c>
    </row>
    <row r="113">
      <c r="A113" s="4" t="inlineStr">
        <is>
          <t>Debt converted, Shares issued | shares</t>
        </is>
      </c>
      <c r="H113" s="5" t="n">
        <v>9328955</v>
      </c>
      <c r="J113" s="5" t="n">
        <v>22695294</v>
      </c>
    </row>
    <row r="114">
      <c r="A114" s="4" t="inlineStr">
        <is>
          <t>Issuance costs incurred</t>
        </is>
      </c>
      <c r="H114" s="6" t="n">
        <v>73000</v>
      </c>
      <c r="J114" s="6" t="n">
        <v>73000</v>
      </c>
    </row>
    <row r="115">
      <c r="A115" s="4" t="inlineStr">
        <is>
          <t>Second Lien Notes | Exchange Agreement with Highbridge</t>
        </is>
      </c>
    </row>
    <row r="116">
      <c r="A116" s="3" t="inlineStr">
        <is>
          <t>Notes payable</t>
        </is>
      </c>
    </row>
    <row r="117">
      <c r="A117" s="4" t="inlineStr">
        <is>
          <t>Principal amount</t>
        </is>
      </c>
      <c r="D117" s="6" t="n">
        <v>15700000</v>
      </c>
      <c r="F117" s="6" t="n">
        <v>15700000</v>
      </c>
    </row>
    <row r="118">
      <c r="A118" s="4" t="inlineStr">
        <is>
          <t>Annual Interest rate in kind (as a percent)</t>
        </is>
      </c>
      <c r="F118" s="4" t="inlineStr">
        <is>
          <t>8.25%</t>
        </is>
      </c>
    </row>
    <row r="119">
      <c r="A119" s="4" t="inlineStr">
        <is>
          <t>Annual Interest rate in cash (as a percent)</t>
        </is>
      </c>
      <c r="F119" s="4" t="inlineStr">
        <is>
          <t>7.50%</t>
        </is>
      </c>
    </row>
    <row r="120">
      <c r="A120" s="4" t="inlineStr">
        <is>
          <t>Fair value of the embedded conversion option</t>
        </is>
      </c>
      <c r="F120" s="6" t="n">
        <v>1900000</v>
      </c>
    </row>
    <row r="121">
      <c r="A121" s="4" t="inlineStr">
        <is>
          <t>Issuance costs incurred</t>
        </is>
      </c>
      <c r="C121"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21" customWidth="1" min="6" max="6"/>
  </cols>
  <sheetData>
    <row r="1">
      <c r="A1" s="1" t="inlineStr">
        <is>
          <t>Notes Payable, Preferred Stock and Stock Purchase Warrants - Term Notes Payable (Details)</t>
        </is>
      </c>
      <c r="B1" s="2" t="inlineStr">
        <is>
          <t>1 Months Ended</t>
        </is>
      </c>
      <c r="C1" s="2" t="inlineStr">
        <is>
          <t>3 Months Ended</t>
        </is>
      </c>
    </row>
    <row r="2">
      <c r="B2" s="2" t="inlineStr">
        <is>
          <t>Jul. 31, 2019USD ($)$ / shares</t>
        </is>
      </c>
      <c r="C2" s="2" t="inlineStr">
        <is>
          <t>Mar. 31, 2018USD ($)$ / shares</t>
        </is>
      </c>
      <c r="D2" s="2" t="inlineStr">
        <is>
          <t>Sep. 30, 2020USD ($)</t>
        </is>
      </c>
      <c r="E2" s="2" t="inlineStr">
        <is>
          <t>Aug. 09, 2020USD ($)</t>
        </is>
      </c>
      <c r="F2" s="2" t="inlineStr">
        <is>
          <t>Dec. 31, 2019USD ($)</t>
        </is>
      </c>
    </row>
    <row r="3">
      <c r="A3" s="3" t="inlineStr">
        <is>
          <t>Long term debt</t>
        </is>
      </c>
    </row>
    <row r="4">
      <c r="A4" s="4" t="inlineStr">
        <is>
          <t>Warrants</t>
        </is>
      </c>
      <c r="E4" s="6" t="n">
        <v>4800000</v>
      </c>
    </row>
    <row r="5">
      <c r="A5" s="4" t="inlineStr">
        <is>
          <t>2023 Notes</t>
        </is>
      </c>
    </row>
    <row r="6">
      <c r="A6" s="3" t="inlineStr">
        <is>
          <t>Long term debt</t>
        </is>
      </c>
    </row>
    <row r="7">
      <c r="A7" s="4" t="inlineStr">
        <is>
          <t>Principal amount</t>
        </is>
      </c>
      <c r="C7" s="6" t="n">
        <v>53000000</v>
      </c>
      <c r="D7" s="6" t="n">
        <v>15700000</v>
      </c>
      <c r="F7" s="6" t="n">
        <v>15700000</v>
      </c>
    </row>
    <row r="8">
      <c r="A8" s="4" t="inlineStr">
        <is>
          <t>Conversion rate (per $1,000 of principal)</t>
        </is>
      </c>
      <c r="C8" s="10" t="n">
        <v>294.1176</v>
      </c>
    </row>
    <row r="9">
      <c r="A9" s="4" t="inlineStr">
        <is>
          <t>Conversion price (in dollars per share) | $ / shares</t>
        </is>
      </c>
      <c r="C9" s="8" t="n">
        <v>3.4</v>
      </c>
    </row>
    <row r="10">
      <c r="A10" s="4" t="inlineStr">
        <is>
          <t>Repurchase amount</t>
        </is>
      </c>
      <c r="B10" s="6" t="n">
        <v>37000000</v>
      </c>
    </row>
    <row r="11">
      <c r="A11" s="4" t="inlineStr">
        <is>
          <t>Amount of principal which is converted to shares</t>
        </is>
      </c>
      <c r="C11" s="6" t="n">
        <v>1000</v>
      </c>
    </row>
    <row r="12">
      <c r="A12" s="4" t="inlineStr">
        <is>
          <t>2025 Notes</t>
        </is>
      </c>
    </row>
    <row r="13">
      <c r="A13" s="3" t="inlineStr">
        <is>
          <t>Long term debt</t>
        </is>
      </c>
    </row>
    <row r="14">
      <c r="A14" s="4" t="inlineStr">
        <is>
          <t>Principal amount</t>
        </is>
      </c>
      <c r="B14" s="6" t="n">
        <v>82000000</v>
      </c>
      <c r="D14" s="6" t="n">
        <v>57700000</v>
      </c>
      <c r="F14" s="6" t="n">
        <v>82000000</v>
      </c>
    </row>
    <row r="15">
      <c r="A15" s="4" t="inlineStr">
        <is>
          <t>Conversion rate (per $1,000 of principal)</t>
        </is>
      </c>
      <c r="B15" s="10" t="n">
        <v>757.5758</v>
      </c>
    </row>
    <row r="16">
      <c r="A16" s="4" t="inlineStr">
        <is>
          <t>Conversion price (in dollars per share) | $ / shares</t>
        </is>
      </c>
      <c r="B16" s="8" t="n">
        <v>1.32</v>
      </c>
    </row>
    <row r="17">
      <c r="A17" s="4" t="inlineStr">
        <is>
          <t>Amount of principal which is converted to shares</t>
        </is>
      </c>
      <c r="B17" s="6" t="n">
        <v>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5" customWidth="1" min="8" max="8"/>
    <col width="15" customWidth="1" min="9" max="9"/>
  </cols>
  <sheetData>
    <row r="1">
      <c r="A1" s="1" t="inlineStr">
        <is>
          <t>Notes Payable, Preferred Stock and Stock Purchase Warrants - Convertible preferred stock and warrants and Carrying amount of notes payable (Details) - USD ($)</t>
        </is>
      </c>
      <c r="B1" s="2" t="inlineStr">
        <is>
          <t>3 Months Ended</t>
        </is>
      </c>
      <c r="C1" s="2" t="inlineStr">
        <is>
          <t>9 Months Ended</t>
        </is>
      </c>
    </row>
    <row r="2">
      <c r="B2" s="2" t="inlineStr">
        <is>
          <t>Sep. 30, 2020</t>
        </is>
      </c>
      <c r="C2" s="2" t="inlineStr">
        <is>
          <t>Sep. 30, 2020</t>
        </is>
      </c>
      <c r="D2" s="2" t="inlineStr">
        <is>
          <t>Aug. 14, 2020</t>
        </is>
      </c>
      <c r="E2" s="2" t="inlineStr">
        <is>
          <t>Aug. 09, 2020</t>
        </is>
      </c>
      <c r="F2" s="2" t="inlineStr">
        <is>
          <t>Apr. 24, 2020</t>
        </is>
      </c>
      <c r="G2" s="2" t="inlineStr">
        <is>
          <t>Dec. 31, 2019</t>
        </is>
      </c>
      <c r="H2" s="2" t="inlineStr">
        <is>
          <t>Jul. 31, 2019</t>
        </is>
      </c>
      <c r="I2" s="2" t="inlineStr">
        <is>
          <t>Mar. 31, 2018</t>
        </is>
      </c>
    </row>
    <row r="3">
      <c r="A3" s="3" t="inlineStr">
        <is>
          <t>Debt Instrument [Line Items]</t>
        </is>
      </c>
    </row>
    <row r="4">
      <c r="A4" s="4" t="inlineStr">
        <is>
          <t>Warrants</t>
        </is>
      </c>
      <c r="E4" s="6" t="n">
        <v>4800000</v>
      </c>
    </row>
    <row r="5">
      <c r="A5" s="4" t="inlineStr">
        <is>
          <t>Carrying Amount</t>
        </is>
      </c>
      <c r="B5" s="6" t="n">
        <v>59649000</v>
      </c>
      <c r="C5" s="6" t="n">
        <v>59649000</v>
      </c>
      <c r="G5" s="6" t="n">
        <v>11800000</v>
      </c>
    </row>
    <row r="6">
      <c r="A6" s="4" t="inlineStr">
        <is>
          <t>Solar Term Loan</t>
        </is>
      </c>
    </row>
    <row r="7">
      <c r="A7" s="3" t="inlineStr">
        <is>
          <t>Debt Instrument [Line Items]</t>
        </is>
      </c>
    </row>
    <row r="8">
      <c r="A8" s="4" t="inlineStr">
        <is>
          <t>Aggregate principal amount</t>
        </is>
      </c>
      <c r="G8" s="5" t="n">
        <v>45000000</v>
      </c>
    </row>
    <row r="9">
      <c r="A9" s="4" t="inlineStr">
        <is>
          <t>Debt Discount</t>
        </is>
      </c>
      <c r="G9" s="5" t="n">
        <v>-1466000</v>
      </c>
    </row>
    <row r="10">
      <c r="A10" s="4" t="inlineStr">
        <is>
          <t>Issuance costs</t>
        </is>
      </c>
      <c r="G10" s="5" t="n">
        <v>-100000</v>
      </c>
    </row>
    <row r="11">
      <c r="A11" s="4" t="inlineStr">
        <is>
          <t>Carrying Amount</t>
        </is>
      </c>
      <c r="G11" s="5" t="n">
        <v>43434000</v>
      </c>
    </row>
    <row r="12">
      <c r="A12" s="4" t="inlineStr">
        <is>
          <t>2023 Notes</t>
        </is>
      </c>
    </row>
    <row r="13">
      <c r="A13" s="3" t="inlineStr">
        <is>
          <t>Debt Instrument [Line Items]</t>
        </is>
      </c>
    </row>
    <row r="14">
      <c r="A14" s="4" t="inlineStr">
        <is>
          <t>Amount of principal which is converted to shares</t>
        </is>
      </c>
      <c r="I14" s="6" t="n">
        <v>1000</v>
      </c>
    </row>
    <row r="15">
      <c r="A15" s="4" t="inlineStr">
        <is>
          <t>Conversion price</t>
        </is>
      </c>
      <c r="I15" s="8" t="n">
        <v>3.4</v>
      </c>
    </row>
    <row r="16">
      <c r="A16" s="4" t="inlineStr">
        <is>
          <t>Aggregate principal amount</t>
        </is>
      </c>
      <c r="B16" s="5" t="n">
        <v>15700000</v>
      </c>
      <c r="C16" s="5" t="n">
        <v>15700000</v>
      </c>
      <c r="G16" s="5" t="n">
        <v>15700000</v>
      </c>
      <c r="I16" s="6" t="n">
        <v>53000000</v>
      </c>
    </row>
    <row r="17">
      <c r="A17" s="4" t="inlineStr">
        <is>
          <t>Debt Discount</t>
        </is>
      </c>
      <c r="B17" s="5" t="n">
        <v>-3052000</v>
      </c>
      <c r="C17" s="5" t="n">
        <v>-3052000</v>
      </c>
      <c r="G17" s="5" t="n">
        <v>-3900000</v>
      </c>
    </row>
    <row r="18">
      <c r="A18" s="4" t="inlineStr">
        <is>
          <t>Carrying Amount</t>
        </is>
      </c>
      <c r="B18" s="5" t="n">
        <v>12648000</v>
      </c>
      <c r="C18" s="5" t="n">
        <v>12648000</v>
      </c>
      <c r="G18" s="5" t="n">
        <v>11800000</v>
      </c>
    </row>
    <row r="19">
      <c r="A19" s="4" t="inlineStr">
        <is>
          <t>2025 Notes</t>
        </is>
      </c>
    </row>
    <row r="20">
      <c r="A20" s="3" t="inlineStr">
        <is>
          <t>Debt Instrument [Line Items]</t>
        </is>
      </c>
    </row>
    <row r="21">
      <c r="A21" s="4" t="inlineStr">
        <is>
          <t>Amount of principal which is converted to shares</t>
        </is>
      </c>
      <c r="H21" s="6" t="n">
        <v>1000</v>
      </c>
    </row>
    <row r="22">
      <c r="A22" s="4" t="inlineStr">
        <is>
          <t>Conversion price</t>
        </is>
      </c>
      <c r="H22" s="8" t="n">
        <v>1.32</v>
      </c>
    </row>
    <row r="23">
      <c r="A23" s="4" t="inlineStr">
        <is>
          <t>Aggregate principal amount</t>
        </is>
      </c>
      <c r="B23" s="5" t="n">
        <v>57700000</v>
      </c>
      <c r="C23" s="5" t="n">
        <v>57700000</v>
      </c>
      <c r="G23" s="5" t="n">
        <v>82000000</v>
      </c>
      <c r="H23" s="6" t="n">
        <v>82000000</v>
      </c>
    </row>
    <row r="24">
      <c r="A24" s="4" t="inlineStr">
        <is>
          <t>Debt Discount</t>
        </is>
      </c>
      <c r="B24" s="5" t="n">
        <v>-29454000</v>
      </c>
      <c r="C24" s="5" t="n">
        <v>-29454000</v>
      </c>
      <c r="G24" s="5" t="n">
        <v>-46482000</v>
      </c>
    </row>
    <row r="25">
      <c r="A25" s="4" t="inlineStr">
        <is>
          <t>Issuance costs</t>
        </is>
      </c>
      <c r="B25" s="5" t="n">
        <v>-449000</v>
      </c>
      <c r="C25" s="5" t="n">
        <v>-449000</v>
      </c>
      <c r="G25" s="5" t="n">
        <v>-708000</v>
      </c>
    </row>
    <row r="26">
      <c r="A26" s="4" t="inlineStr">
        <is>
          <t>Carrying Amount</t>
        </is>
      </c>
      <c r="B26" s="5" t="n">
        <v>27797000</v>
      </c>
      <c r="C26" s="5" t="n">
        <v>27797000</v>
      </c>
      <c r="G26" s="6" t="n">
        <v>34810000</v>
      </c>
    </row>
    <row r="27">
      <c r="A27" s="4" t="inlineStr">
        <is>
          <t>First Lien Notes</t>
        </is>
      </c>
    </row>
    <row r="28">
      <c r="A28" s="3" t="inlineStr">
        <is>
          <t>Debt Instrument [Line Items]</t>
        </is>
      </c>
    </row>
    <row r="29">
      <c r="A29" s="4" t="inlineStr">
        <is>
          <t>Aggregate principal amount</t>
        </is>
      </c>
      <c r="F29" s="6" t="n">
        <v>15000000</v>
      </c>
    </row>
    <row r="30">
      <c r="A30" s="4" t="inlineStr">
        <is>
          <t>2024 Notes</t>
        </is>
      </c>
    </row>
    <row r="31">
      <c r="A31" s="3" t="inlineStr">
        <is>
          <t>Debt Instrument [Line Items]</t>
        </is>
      </c>
    </row>
    <row r="32">
      <c r="A32" s="4" t="inlineStr">
        <is>
          <t>Amount of principal which is converted to shares</t>
        </is>
      </c>
      <c r="E32" s="6" t="n">
        <v>1000</v>
      </c>
    </row>
    <row r="33">
      <c r="A33" s="4" t="inlineStr">
        <is>
          <t>Conversion price</t>
        </is>
      </c>
      <c r="E33" s="8" t="n">
        <v>0.54</v>
      </c>
    </row>
    <row r="34">
      <c r="A34" s="4" t="inlineStr">
        <is>
          <t>Aggregate principal amount</t>
        </is>
      </c>
      <c r="B34" s="5" t="n">
        <v>35000000</v>
      </c>
      <c r="C34" s="5" t="n">
        <v>35000000</v>
      </c>
      <c r="E34" s="6" t="n">
        <v>35000000</v>
      </c>
    </row>
    <row r="35">
      <c r="A35" s="4" t="inlineStr">
        <is>
          <t>Debt Discount</t>
        </is>
      </c>
      <c r="B35" s="5" t="n">
        <v>-22999000</v>
      </c>
      <c r="C35" s="5" t="n">
        <v>-22999000</v>
      </c>
    </row>
    <row r="36">
      <c r="A36" s="4" t="inlineStr">
        <is>
          <t>Issuance costs</t>
        </is>
      </c>
      <c r="B36" s="5" t="n">
        <v>-1405000</v>
      </c>
      <c r="C36" s="5" t="n">
        <v>-1405000</v>
      </c>
      <c r="E36" s="6" t="n">
        <v>-2900000</v>
      </c>
    </row>
    <row r="37">
      <c r="A37" s="4" t="inlineStr">
        <is>
          <t>Carrying Amount</t>
        </is>
      </c>
      <c r="B37" s="5" t="n">
        <v>10596000</v>
      </c>
      <c r="C37" s="5" t="n">
        <v>10596000</v>
      </c>
    </row>
    <row r="38">
      <c r="A38" s="4" t="inlineStr">
        <is>
          <t>Second Lien Notes</t>
        </is>
      </c>
    </row>
    <row r="39">
      <c r="A39" s="3" t="inlineStr">
        <is>
          <t>Debt Instrument [Line Items]</t>
        </is>
      </c>
    </row>
    <row r="40">
      <c r="A40" s="4" t="inlineStr">
        <is>
          <t>Aggregate principal amount</t>
        </is>
      </c>
      <c r="B40" s="5" t="n">
        <v>6394000</v>
      </c>
      <c r="C40" s="5" t="n">
        <v>6394000</v>
      </c>
    </row>
    <row r="41">
      <c r="A41" s="4" t="inlineStr">
        <is>
          <t>Debt Discount</t>
        </is>
      </c>
      <c r="B41" s="5" t="n">
        <v>-5083000</v>
      </c>
      <c r="C41" s="5" t="n">
        <v>-5083000</v>
      </c>
    </row>
    <row r="42">
      <c r="A42" s="4" t="inlineStr">
        <is>
          <t>Issuance costs</t>
        </is>
      </c>
      <c r="B42" s="5" t="n">
        <v>-73000</v>
      </c>
      <c r="C42" s="5" t="n">
        <v>-73000</v>
      </c>
    </row>
    <row r="43">
      <c r="A43" s="4" t="inlineStr">
        <is>
          <t>Carrying Amount</t>
        </is>
      </c>
      <c r="B43" s="5" t="n">
        <v>1238000</v>
      </c>
      <c r="C43" s="5" t="n">
        <v>1238000</v>
      </c>
    </row>
    <row r="44">
      <c r="A44" s="4" t="inlineStr">
        <is>
          <t>PPP Loan</t>
        </is>
      </c>
    </row>
    <row r="45">
      <c r="A45" s="3" t="inlineStr">
        <is>
          <t>Debt Instrument [Line Items]</t>
        </is>
      </c>
    </row>
    <row r="46">
      <c r="A46" s="4" t="inlineStr">
        <is>
          <t>Aggregate principal amount</t>
        </is>
      </c>
      <c r="B46" s="5" t="n">
        <v>5763000</v>
      </c>
      <c r="C46" s="5" t="n">
        <v>5763000</v>
      </c>
    </row>
    <row r="47">
      <c r="A47" s="4" t="inlineStr">
        <is>
          <t>Carrying Amount</t>
        </is>
      </c>
      <c r="B47" s="5" t="n">
        <v>5763000</v>
      </c>
      <c r="C47" s="5" t="n">
        <v>5763000</v>
      </c>
    </row>
    <row r="48">
      <c r="A48" s="4" t="inlineStr">
        <is>
          <t>Other income</t>
        </is>
      </c>
    </row>
    <row r="49">
      <c r="A49" s="3" t="inlineStr">
        <is>
          <t>Debt Instrument [Line Items]</t>
        </is>
      </c>
    </row>
    <row r="50">
      <c r="A50" s="4" t="inlineStr">
        <is>
          <t>Change in fair value of warrants</t>
        </is>
      </c>
      <c r="B50" s="6" t="n">
        <v>1600000</v>
      </c>
      <c r="C50" s="6" t="n">
        <v>1600000</v>
      </c>
    </row>
    <row r="51">
      <c r="A51" s="4" t="inlineStr">
        <is>
          <t>Series A Preferred Stock | Masters Capital</t>
        </is>
      </c>
    </row>
    <row r="52">
      <c r="A52" s="3" t="inlineStr">
        <is>
          <t>Debt Instrument [Line Items]</t>
        </is>
      </c>
    </row>
    <row r="53">
      <c r="A53" s="4" t="inlineStr">
        <is>
          <t>Number of shares issued and sold</t>
        </is>
      </c>
      <c r="D53" s="5" t="n">
        <v>3000</v>
      </c>
      <c r="E53" s="5" t="n">
        <v>27000</v>
      </c>
    </row>
    <row r="54">
      <c r="A54" s="4" t="inlineStr">
        <is>
          <t>Stock price per share</t>
        </is>
      </c>
      <c r="D54" s="6" t="n">
        <v>1000</v>
      </c>
      <c r="E54" s="6" t="n">
        <v>1000</v>
      </c>
    </row>
    <row r="55">
      <c r="A55" s="4" t="inlineStr">
        <is>
          <t>Amount of principal which is converted to shares</t>
        </is>
      </c>
      <c r="E55" s="6" t="n">
        <v>1000</v>
      </c>
    </row>
    <row r="56">
      <c r="A56" s="4" t="inlineStr">
        <is>
          <t>Conversion price</t>
        </is>
      </c>
      <c r="E56" s="7" t="n">
        <v>0.4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s Payable, Preferred Stock and Stock Purchase Warrants - Interest expense (Details) $ in Thousands</t>
        </is>
      </c>
      <c r="B1" s="2" t="inlineStr">
        <is>
          <t>3 Months Ended</t>
        </is>
      </c>
      <c r="C1" s="2" t="inlineStr">
        <is>
          <t>9 Months Ended</t>
        </is>
      </c>
    </row>
    <row r="2">
      <c r="B2" s="2" t="inlineStr">
        <is>
          <t>Sep. 30, 2020USD ($)</t>
        </is>
      </c>
      <c r="C2" s="2" t="inlineStr">
        <is>
          <t>Sep. 30, 2020USD ($)</t>
        </is>
      </c>
    </row>
    <row r="3">
      <c r="A3" s="3" t="inlineStr">
        <is>
          <t>Long term debt</t>
        </is>
      </c>
    </row>
    <row r="4">
      <c r="A4" s="4" t="inlineStr">
        <is>
          <t>Interest</t>
        </is>
      </c>
      <c r="B4" s="6" t="n">
        <v>1765</v>
      </c>
      <c r="C4" s="6" t="n">
        <v>5694</v>
      </c>
    </row>
    <row r="5">
      <c r="A5" s="4" t="inlineStr">
        <is>
          <t>Debt Discount &amp; Fees</t>
        </is>
      </c>
      <c r="B5" s="5" t="n">
        <v>1807</v>
      </c>
      <c r="C5" s="5" t="n">
        <v>5722</v>
      </c>
    </row>
    <row r="6">
      <c r="A6" s="4" t="inlineStr">
        <is>
          <t>Issuance Costs</t>
        </is>
      </c>
      <c r="B6" s="5" t="n">
        <v>60</v>
      </c>
      <c r="C6" s="5" t="n">
        <v>141</v>
      </c>
    </row>
    <row r="7">
      <c r="A7" s="4" t="inlineStr">
        <is>
          <t>Total Interest Expense</t>
        </is>
      </c>
      <c r="B7" s="6" t="n">
        <v>3632</v>
      </c>
      <c r="C7" s="6" t="n">
        <v>11557</v>
      </c>
    </row>
    <row r="8">
      <c r="A8" s="4" t="inlineStr">
        <is>
          <t>Solar Term Loan</t>
        </is>
      </c>
    </row>
    <row r="9">
      <c r="A9" s="3" t="inlineStr">
        <is>
          <t>Long term debt</t>
        </is>
      </c>
    </row>
    <row r="10">
      <c r="A10" s="4" t="inlineStr">
        <is>
          <t>Effective Interest Rate</t>
        </is>
      </c>
      <c r="B10" s="4" t="inlineStr">
        <is>
          <t>8.98%</t>
        </is>
      </c>
      <c r="C10" s="4" t="inlineStr">
        <is>
          <t>8.98%</t>
        </is>
      </c>
    </row>
    <row r="11">
      <c r="A11" s="4" t="inlineStr">
        <is>
          <t>Interest</t>
        </is>
      </c>
      <c r="C11" s="6" t="n">
        <v>1001</v>
      </c>
    </row>
    <row r="12">
      <c r="A12" s="4" t="inlineStr">
        <is>
          <t>Debt Discount &amp; Fees</t>
        </is>
      </c>
      <c r="C12" s="5" t="n">
        <v>301</v>
      </c>
    </row>
    <row r="13">
      <c r="A13" s="4" t="inlineStr">
        <is>
          <t>Total Interest Expense</t>
        </is>
      </c>
      <c r="C13" s="6" t="n">
        <v>1302</v>
      </c>
    </row>
    <row r="14">
      <c r="A14" s="4" t="inlineStr">
        <is>
          <t>2023 Notes</t>
        </is>
      </c>
    </row>
    <row r="15">
      <c r="A15" s="3" t="inlineStr">
        <is>
          <t>Long term debt</t>
        </is>
      </c>
    </row>
    <row r="16">
      <c r="A16" s="4" t="inlineStr">
        <is>
          <t>Effective Interest Rate</t>
        </is>
      </c>
      <c r="B16" s="4" t="inlineStr">
        <is>
          <t>5.25%</t>
        </is>
      </c>
      <c r="C16" s="4" t="inlineStr">
        <is>
          <t>5.25%</t>
        </is>
      </c>
    </row>
    <row r="17">
      <c r="A17" s="4" t="inlineStr">
        <is>
          <t>Interest</t>
        </is>
      </c>
      <c r="B17" s="6" t="n">
        <v>206</v>
      </c>
      <c r="C17" s="6" t="n">
        <v>618</v>
      </c>
    </row>
    <row r="18">
      <c r="A18" s="4" t="inlineStr">
        <is>
          <t>Debt Discount &amp; Fees</t>
        </is>
      </c>
      <c r="B18" s="5" t="n">
        <v>290</v>
      </c>
      <c r="C18" s="5" t="n">
        <v>849</v>
      </c>
    </row>
    <row r="19">
      <c r="A19" s="4" t="inlineStr">
        <is>
          <t>Total Interest Expense</t>
        </is>
      </c>
      <c r="B19" s="6" t="n">
        <v>496</v>
      </c>
      <c r="C19" s="6" t="n">
        <v>1467</v>
      </c>
    </row>
    <row r="20">
      <c r="A20" s="4" t="inlineStr">
        <is>
          <t>2025 Notes</t>
        </is>
      </c>
    </row>
    <row r="21">
      <c r="A21" s="3" t="inlineStr">
        <is>
          <t>Long term debt</t>
        </is>
      </c>
    </row>
    <row r="22">
      <c r="A22" s="4" t="inlineStr">
        <is>
          <t>Effective Interest Rate</t>
        </is>
      </c>
      <c r="B22" s="4" t="inlineStr">
        <is>
          <t>5.25%</t>
        </is>
      </c>
      <c r="C22" s="4" t="inlineStr">
        <is>
          <t>5.25%</t>
        </is>
      </c>
    </row>
    <row r="23">
      <c r="A23" s="4" t="inlineStr">
        <is>
          <t>Interest</t>
        </is>
      </c>
      <c r="B23" s="6" t="n">
        <v>795</v>
      </c>
      <c r="C23" s="6" t="n">
        <v>2760</v>
      </c>
    </row>
    <row r="24">
      <c r="A24" s="4" t="inlineStr">
        <is>
          <t>Debt Discount &amp; Fees</t>
        </is>
      </c>
      <c r="B24" s="5" t="n">
        <v>1136</v>
      </c>
      <c r="C24" s="5" t="n">
        <v>3848</v>
      </c>
    </row>
    <row r="25">
      <c r="A25" s="4" t="inlineStr">
        <is>
          <t>Issuance Costs</t>
        </is>
      </c>
      <c r="B25" s="5" t="n">
        <v>17</v>
      </c>
      <c r="C25" s="5" t="n">
        <v>59</v>
      </c>
    </row>
    <row r="26">
      <c r="A26" s="4" t="inlineStr">
        <is>
          <t>Total Interest Expense</t>
        </is>
      </c>
      <c r="B26" s="6" t="n">
        <v>1948</v>
      </c>
      <c r="C26" s="6" t="n">
        <v>6667</v>
      </c>
    </row>
    <row r="27">
      <c r="A27" s="4" t="inlineStr">
        <is>
          <t>First Lien Notes</t>
        </is>
      </c>
    </row>
    <row r="28">
      <c r="A28" s="3" t="inlineStr">
        <is>
          <t>Long term debt</t>
        </is>
      </c>
    </row>
    <row r="29">
      <c r="A29" s="4" t="inlineStr">
        <is>
          <t>Effective Interest Rate</t>
        </is>
      </c>
      <c r="B29" s="4" t="inlineStr">
        <is>
          <t>13.00%</t>
        </is>
      </c>
      <c r="C29" s="4" t="inlineStr">
        <is>
          <t>13.00%</t>
        </is>
      </c>
    </row>
    <row r="30">
      <c r="A30" s="4" t="inlineStr">
        <is>
          <t>Interest</t>
        </is>
      </c>
      <c r="B30" s="6" t="n">
        <v>256</v>
      </c>
      <c r="C30" s="6" t="n">
        <v>627</v>
      </c>
    </row>
    <row r="31">
      <c r="A31" s="4" t="inlineStr">
        <is>
          <t>Debt Discount &amp; Fees</t>
        </is>
      </c>
      <c r="B31" s="5" t="n">
        <v>9</v>
      </c>
      <c r="C31" s="5" t="n">
        <v>29</v>
      </c>
    </row>
    <row r="32">
      <c r="A32" s="4" t="inlineStr">
        <is>
          <t>Issuance Costs</t>
        </is>
      </c>
      <c r="B32" s="5" t="n">
        <v>15</v>
      </c>
      <c r="C32" s="5" t="n">
        <v>49</v>
      </c>
    </row>
    <row r="33">
      <c r="A33" s="4" t="inlineStr">
        <is>
          <t>Total Interest Expense</t>
        </is>
      </c>
      <c r="B33" s="6" t="n">
        <v>280</v>
      </c>
      <c r="C33" s="6" t="n">
        <v>705</v>
      </c>
    </row>
    <row r="34">
      <c r="A34" s="4" t="inlineStr">
        <is>
          <t>Second Lien Notes</t>
        </is>
      </c>
    </row>
    <row r="35">
      <c r="A35" s="3" t="inlineStr">
        <is>
          <t>Long term debt</t>
        </is>
      </c>
    </row>
    <row r="36">
      <c r="A36" s="4" t="inlineStr">
        <is>
          <t>Effective Interest Rate</t>
        </is>
      </c>
      <c r="B36" s="4" t="inlineStr">
        <is>
          <t>8.25%</t>
        </is>
      </c>
      <c r="C36" s="4" t="inlineStr">
        <is>
          <t>8.25%</t>
        </is>
      </c>
    </row>
    <row r="37">
      <c r="A37" s="4" t="inlineStr">
        <is>
          <t>Interest</t>
        </is>
      </c>
      <c r="B37" s="6" t="n">
        <v>48</v>
      </c>
      <c r="C37" s="6" t="n">
        <v>217</v>
      </c>
    </row>
    <row r="38">
      <c r="A38" s="4" t="inlineStr">
        <is>
          <t>Debt Discount &amp; Fees</t>
        </is>
      </c>
      <c r="B38" s="5" t="n">
        <v>372</v>
      </c>
      <c r="C38" s="5" t="n">
        <v>695</v>
      </c>
    </row>
    <row r="39">
      <c r="A39" s="4" t="inlineStr">
        <is>
          <t>Issuance Costs</t>
        </is>
      </c>
      <c r="B39" s="5" t="n">
        <v>5</v>
      </c>
      <c r="C39" s="5" t="n">
        <v>10</v>
      </c>
    </row>
    <row r="40">
      <c r="A40" s="4" t="inlineStr">
        <is>
          <t>Total Interest Expense</t>
        </is>
      </c>
      <c r="B40" s="6" t="n">
        <v>425</v>
      </c>
      <c r="C40" s="6" t="n">
        <v>922</v>
      </c>
    </row>
    <row r="41">
      <c r="A41" s="4" t="inlineStr">
        <is>
          <t>2024 Notes</t>
        </is>
      </c>
    </row>
    <row r="42">
      <c r="A42" s="3" t="inlineStr">
        <is>
          <t>Long term debt</t>
        </is>
      </c>
    </row>
    <row r="43">
      <c r="A43" s="4" t="inlineStr">
        <is>
          <t>Effective Interest Rate</t>
        </is>
      </c>
      <c r="B43" s="4" t="inlineStr">
        <is>
          <t>9.50%</t>
        </is>
      </c>
      <c r="C43" s="4" t="inlineStr">
        <is>
          <t>9.50%</t>
        </is>
      </c>
    </row>
    <row r="44">
      <c r="A44" s="4" t="inlineStr">
        <is>
          <t>Interest</t>
        </is>
      </c>
      <c r="B44" s="6" t="n">
        <v>445</v>
      </c>
      <c r="C44" s="6" t="n">
        <v>445</v>
      </c>
    </row>
    <row r="45">
      <c r="A45" s="4" t="inlineStr">
        <is>
          <t>Issuance Costs</t>
        </is>
      </c>
      <c r="B45" s="5" t="n">
        <v>23</v>
      </c>
      <c r="C45" s="5" t="n">
        <v>23</v>
      </c>
    </row>
    <row r="46">
      <c r="A46" s="4" t="inlineStr">
        <is>
          <t>Total Interest Expense</t>
        </is>
      </c>
      <c r="B46" s="6" t="n">
        <v>468</v>
      </c>
      <c r="C46" s="6" t="n">
        <v>468</v>
      </c>
    </row>
    <row r="47">
      <c r="A47" s="4" t="inlineStr">
        <is>
          <t>PPP Loan</t>
        </is>
      </c>
    </row>
    <row r="48">
      <c r="A48" s="3" t="inlineStr">
        <is>
          <t>Long term debt</t>
        </is>
      </c>
    </row>
    <row r="49">
      <c r="A49" s="4" t="inlineStr">
        <is>
          <t>Effective Interest Rate</t>
        </is>
      </c>
      <c r="B49" s="4" t="inlineStr">
        <is>
          <t>1.00%</t>
        </is>
      </c>
      <c r="C49" s="4" t="inlineStr">
        <is>
          <t>1.00%</t>
        </is>
      </c>
    </row>
    <row r="50">
      <c r="A50" s="4" t="inlineStr">
        <is>
          <t>Interest</t>
        </is>
      </c>
      <c r="B50" s="6" t="n">
        <v>15</v>
      </c>
      <c r="C50" s="6" t="n">
        <v>26</v>
      </c>
    </row>
    <row r="51">
      <c r="A51" s="4" t="inlineStr">
        <is>
          <t>Total Interest Expense</t>
        </is>
      </c>
      <c r="B51" s="6" t="n">
        <v>15</v>
      </c>
      <c r="C51" s="6" t="n">
        <v>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Preferred Stock and Stock Purchase Warrants - Scheduled Maturities (Details) $ in Thousands</t>
        </is>
      </c>
      <c r="B1" s="2" t="inlineStr">
        <is>
          <t>Sep. 30, 2020USD ($)</t>
        </is>
      </c>
    </row>
    <row r="2">
      <c r="A2" s="3" t="inlineStr">
        <is>
          <t>Scheduled maturities</t>
        </is>
      </c>
    </row>
    <row r="3">
      <c r="A3" s="4" t="inlineStr">
        <is>
          <t>2021</t>
        </is>
      </c>
      <c r="B3" s="6" t="n">
        <v>4226</v>
      </c>
    </row>
    <row r="4">
      <c r="A4" s="4" t="inlineStr">
        <is>
          <t>2022</t>
        </is>
      </c>
      <c r="B4" s="5" t="n">
        <v>1537</v>
      </c>
    </row>
    <row r="5">
      <c r="A5" s="4" t="inlineStr">
        <is>
          <t>2023</t>
        </is>
      </c>
      <c r="B5" s="5" t="n">
        <v>23811</v>
      </c>
    </row>
    <row r="6">
      <c r="A6" s="4" t="inlineStr">
        <is>
          <t>Thereafter</t>
        </is>
      </c>
      <c r="B6" s="5" t="n">
        <v>92700</v>
      </c>
    </row>
    <row r="7">
      <c r="A7" s="4" t="inlineStr">
        <is>
          <t>Total</t>
        </is>
      </c>
      <c r="B7" s="6" t="n">
        <v>1222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s>
  <sheetData>
    <row r="1">
      <c r="A1" s="1" t="inlineStr">
        <is>
          <t>Stockholders' Deficit (Details) - USD ($) $ in Thousands</t>
        </is>
      </c>
      <c r="B1" s="2" t="inlineStr">
        <is>
          <t>1 Months Ended</t>
        </is>
      </c>
      <c r="C1" s="2" t="inlineStr">
        <is>
          <t>3 Months Ended</t>
        </is>
      </c>
      <c r="E1" s="2" t="inlineStr">
        <is>
          <t>9 Months Ended</t>
        </is>
      </c>
    </row>
    <row r="2">
      <c r="B2" s="2" t="inlineStr">
        <is>
          <t>Nov. 30, 2019</t>
        </is>
      </c>
      <c r="C2" s="2" t="inlineStr">
        <is>
          <t>Sep. 30, 2020</t>
        </is>
      </c>
      <c r="D2" s="2" t="inlineStr">
        <is>
          <t>Sep. 30, 2019</t>
        </is>
      </c>
      <c r="E2" s="2" t="inlineStr">
        <is>
          <t>Sep. 30, 2020</t>
        </is>
      </c>
      <c r="F2" s="2" t="inlineStr">
        <is>
          <t>Sep. 30, 2019</t>
        </is>
      </c>
    </row>
    <row r="3">
      <c r="A3" s="3" t="inlineStr">
        <is>
          <t>Class of Stock [Line Items]</t>
        </is>
      </c>
    </row>
    <row r="4">
      <c r="A4" s="4" t="inlineStr">
        <is>
          <t>Net Proceeds</t>
        </is>
      </c>
      <c r="D4" s="6" t="n">
        <v>26757</v>
      </c>
      <c r="E4" s="6" t="n">
        <v>-86</v>
      </c>
      <c r="F4" s="6" t="n">
        <v>26757</v>
      </c>
    </row>
    <row r="5">
      <c r="A5" s="4" t="inlineStr">
        <is>
          <t>Common Stock, shares issued</t>
        </is>
      </c>
      <c r="C5" s="5" t="n">
        <v>0</v>
      </c>
      <c r="E5" s="5" t="n">
        <v>175289</v>
      </c>
    </row>
    <row r="6">
      <c r="A6" s="4" t="inlineStr">
        <is>
          <t>Proceeds from issuance of common stock, net</t>
        </is>
      </c>
      <c r="C6" s="6" t="n">
        <v>100</v>
      </c>
      <c r="E6" s="6" t="n">
        <v>100</v>
      </c>
    </row>
    <row r="7">
      <c r="A7" s="4" t="inlineStr">
        <is>
          <t>Maximum</t>
        </is>
      </c>
    </row>
    <row r="8">
      <c r="A8" s="3" t="inlineStr">
        <is>
          <t>Class of Stock [Line Items]</t>
        </is>
      </c>
    </row>
    <row r="9">
      <c r="A9" s="4" t="inlineStr">
        <is>
          <t>Net Proceeds</t>
        </is>
      </c>
      <c r="B9" s="6" t="n">
        <v>50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39" customWidth="1" min="5" max="5"/>
    <col width="19" customWidth="1" min="6" max="6"/>
  </cols>
  <sheetData>
    <row r="1">
      <c r="A1" s="1" t="inlineStr">
        <is>
          <t>Stock-Based Compensation (Details) $ in Millions</t>
        </is>
      </c>
      <c r="B1" s="2" t="inlineStr">
        <is>
          <t>Feb. 01, 2020shares</t>
        </is>
      </c>
      <c r="C1" s="2" t="inlineStr">
        <is>
          <t>Feb. 29, 2016shares</t>
        </is>
      </c>
      <c r="D1" s="2" t="inlineStr">
        <is>
          <t>Dec. 31, 2015</t>
        </is>
      </c>
      <c r="E1" s="2" t="inlineStr">
        <is>
          <t>Sep. 30, 2020USD ($)employeeitemshares</t>
        </is>
      </c>
      <c r="F1" s="2" t="inlineStr">
        <is>
          <t>May 30, 2019shares</t>
        </is>
      </c>
    </row>
    <row r="2">
      <c r="A2" s="4" t="inlineStr">
        <is>
          <t>2015 Equity Incentive Plan</t>
        </is>
      </c>
    </row>
    <row r="3">
      <c r="A3" s="3" t="inlineStr">
        <is>
          <t>Stock-based compensation</t>
        </is>
      </c>
    </row>
    <row r="4">
      <c r="A4" s="4" t="inlineStr">
        <is>
          <t>Expiration period</t>
        </is>
      </c>
      <c r="D4" s="4" t="inlineStr">
        <is>
          <t>10 years</t>
        </is>
      </c>
    </row>
    <row r="5">
      <c r="A5" s="4" t="inlineStr">
        <is>
          <t>Automatic annual increase in shares authorized, percent of common stock outstanding</t>
        </is>
      </c>
      <c r="E5" s="4" t="inlineStr">
        <is>
          <t>3.50%</t>
        </is>
      </c>
    </row>
    <row r="6">
      <c r="A6" s="4" t="inlineStr">
        <is>
          <t>Shares available for grant</t>
        </is>
      </c>
      <c r="E6" s="5" t="n">
        <v>6741934</v>
      </c>
    </row>
    <row r="7">
      <c r="A7" s="4" t="inlineStr">
        <is>
          <t>1997 Stock Option Plan</t>
        </is>
      </c>
    </row>
    <row r="8">
      <c r="A8" s="3" t="inlineStr">
        <is>
          <t>Stock-based compensation</t>
        </is>
      </c>
    </row>
    <row r="9">
      <c r="A9" s="4" t="inlineStr">
        <is>
          <t>Options vested and expected to vest</t>
        </is>
      </c>
      <c r="E9" s="5" t="n">
        <v>3093386</v>
      </c>
    </row>
    <row r="10">
      <c r="A10" s="4" t="inlineStr">
        <is>
          <t>Inducement Plan</t>
        </is>
      </c>
    </row>
    <row r="11">
      <c r="A11" s="3" t="inlineStr">
        <is>
          <t>Stock-based compensation</t>
        </is>
      </c>
    </row>
    <row r="12">
      <c r="A12" s="4" t="inlineStr">
        <is>
          <t>Shares available for grant</t>
        </is>
      </c>
      <c r="E12" s="5" t="n">
        <v>1461208</v>
      </c>
    </row>
    <row r="13">
      <c r="A13" s="4" t="inlineStr">
        <is>
          <t>Total shares that may be issued</t>
        </is>
      </c>
      <c r="F13" s="5" t="n">
        <v>1800000</v>
      </c>
    </row>
    <row r="14">
      <c r="A14" s="4" t="inlineStr">
        <is>
          <t>2016 Employee Stock Purchase Plan</t>
        </is>
      </c>
    </row>
    <row r="15">
      <c r="A15" s="3" t="inlineStr">
        <is>
          <t>Stock-based compensation</t>
        </is>
      </c>
    </row>
    <row r="16">
      <c r="A16" s="4" t="inlineStr">
        <is>
          <t>Shares available for grant</t>
        </is>
      </c>
      <c r="C16" s="5" t="n">
        <v>800000</v>
      </c>
      <c r="E16" s="5" t="n">
        <v>6171581</v>
      </c>
    </row>
    <row r="17">
      <c r="A17" s="4" t="inlineStr">
        <is>
          <t>Share increase (as a percent)</t>
        </is>
      </c>
      <c r="C17" s="4" t="inlineStr">
        <is>
          <t>1.00%</t>
        </is>
      </c>
    </row>
    <row r="18">
      <c r="A18" s="4" t="inlineStr">
        <is>
          <t>Payroll deductions for ESPP participants (as a percent)</t>
        </is>
      </c>
      <c r="E18" s="4" t="inlineStr">
        <is>
          <t>15.00%</t>
        </is>
      </c>
    </row>
    <row r="19">
      <c r="A19" s="4" t="inlineStr">
        <is>
          <t>Percentage on share price issued</t>
        </is>
      </c>
      <c r="E19" s="4" t="inlineStr">
        <is>
          <t>85.00%</t>
        </is>
      </c>
    </row>
    <row r="20">
      <c r="A20" s="4" t="inlineStr">
        <is>
          <t>Offering period duration</t>
        </is>
      </c>
      <c r="E20" s="4" t="inlineStr">
        <is>
          <t>6 months</t>
        </is>
      </c>
    </row>
    <row r="21">
      <c r="A21" s="4" t="inlineStr">
        <is>
          <t>Purchase periods | item</t>
        </is>
      </c>
      <c r="E21" s="5" t="n">
        <v>2</v>
      </c>
    </row>
    <row r="22">
      <c r="A22" s="4" t="inlineStr">
        <is>
          <t>Stock issued</t>
        </is>
      </c>
      <c r="B22" s="5" t="n">
        <v>566573</v>
      </c>
    </row>
    <row r="23">
      <c r="A23" s="4" t="inlineStr">
        <is>
          <t>Participates rolled over | employee</t>
        </is>
      </c>
      <c r="E23" s="5" t="n">
        <v>40</v>
      </c>
    </row>
    <row r="24">
      <c r="A24" s="4" t="inlineStr">
        <is>
          <t>ESPP incremental cost | $</t>
        </is>
      </c>
      <c r="E24" s="9"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Details) - USD ($) $ in Thousands</t>
        </is>
      </c>
      <c r="B1" s="2" t="inlineStr">
        <is>
          <t>9 Months Ended</t>
        </is>
      </c>
    </row>
    <row r="2">
      <c r="B2" s="2" t="inlineStr">
        <is>
          <t>Sep. 30, 2020</t>
        </is>
      </c>
      <c r="C2" s="2" t="inlineStr">
        <is>
          <t>Dec. 31, 2019</t>
        </is>
      </c>
    </row>
    <row r="3">
      <c r="A3" s="3" t="inlineStr">
        <is>
          <t>Fair Value Measurements</t>
        </is>
      </c>
    </row>
    <row r="4">
      <c r="A4" s="4" t="inlineStr">
        <is>
          <t>Cash and cash equivalents</t>
        </is>
      </c>
      <c r="B4" s="6" t="n">
        <v>26192</v>
      </c>
      <c r="C4" s="6" t="n">
        <v>95938</v>
      </c>
    </row>
    <row r="5">
      <c r="A5" s="4" t="inlineStr">
        <is>
          <t>Embedded features</t>
        </is>
      </c>
      <c r="B5" s="5" t="n">
        <v>24590</v>
      </c>
      <c r="C5" s="5" t="n">
        <v>664</v>
      </c>
    </row>
    <row r="6">
      <c r="A6" s="4" t="inlineStr">
        <is>
          <t>Recurring | Embedded conversion option | 2023 Notes</t>
        </is>
      </c>
    </row>
    <row r="7">
      <c r="A7" s="3" t="inlineStr">
        <is>
          <t>Fair Value Measurements</t>
        </is>
      </c>
    </row>
    <row r="8">
      <c r="A8" s="4" t="inlineStr">
        <is>
          <t>Embedded features</t>
        </is>
      </c>
      <c r="B8" s="5" t="n">
        <v>124</v>
      </c>
      <c r="C8" s="5" t="n">
        <v>664</v>
      </c>
    </row>
    <row r="9">
      <c r="A9" s="4" t="inlineStr">
        <is>
          <t>Recurring | Embedded conversion option | 2025 Notes</t>
        </is>
      </c>
    </row>
    <row r="10">
      <c r="A10" s="3" t="inlineStr">
        <is>
          <t>Fair Value Measurements</t>
        </is>
      </c>
    </row>
    <row r="11">
      <c r="A11" s="4" t="inlineStr">
        <is>
          <t>Embedded features</t>
        </is>
      </c>
      <c r="B11" s="5" t="n">
        <v>1893</v>
      </c>
      <c r="C11" s="5" t="n">
        <v>25543</v>
      </c>
    </row>
    <row r="12">
      <c r="A12" s="4" t="inlineStr">
        <is>
          <t>Recurring | Embedded conversion option | Second Lien Notes</t>
        </is>
      </c>
    </row>
    <row r="13">
      <c r="A13" s="3" t="inlineStr">
        <is>
          <t>Fair Value Measurements</t>
        </is>
      </c>
    </row>
    <row r="14">
      <c r="A14" s="4" t="inlineStr">
        <is>
          <t>Embedded features</t>
        </is>
      </c>
      <c r="B14" s="5" t="n">
        <v>2710</v>
      </c>
    </row>
    <row r="15">
      <c r="A15" s="4" t="inlineStr">
        <is>
          <t>Recurring | Embedded conversion option | 2024 Notes</t>
        </is>
      </c>
    </row>
    <row r="16">
      <c r="A16" s="3" t="inlineStr">
        <is>
          <t>Fair Value Measurements</t>
        </is>
      </c>
    </row>
    <row r="17">
      <c r="A17" s="4" t="inlineStr">
        <is>
          <t>Embedded features</t>
        </is>
      </c>
      <c r="B17" s="5" t="n">
        <v>19863</v>
      </c>
    </row>
    <row r="18">
      <c r="A18" s="4" t="inlineStr">
        <is>
          <t>Recurring | Money market funds</t>
        </is>
      </c>
    </row>
    <row r="19">
      <c r="A19" s="3" t="inlineStr">
        <is>
          <t>Fair Value Measurements</t>
        </is>
      </c>
    </row>
    <row r="20">
      <c r="A20" s="4" t="inlineStr">
        <is>
          <t>Cash and cash equivalents</t>
        </is>
      </c>
      <c r="B20" s="5" t="n">
        <v>3</v>
      </c>
      <c r="C20" s="5" t="n">
        <v>37769</v>
      </c>
    </row>
    <row r="21">
      <c r="A21" s="4" t="inlineStr">
        <is>
          <t>Recurring | Commercial</t>
        </is>
      </c>
    </row>
    <row r="22">
      <c r="A22" s="3" t="inlineStr">
        <is>
          <t>Fair Value Measurements</t>
        </is>
      </c>
    </row>
    <row r="23">
      <c r="A23" s="4" t="inlineStr">
        <is>
          <t>Cash and cash equivalents</t>
        </is>
      </c>
      <c r="C23" s="5" t="n">
        <v>13870</v>
      </c>
    </row>
    <row r="24">
      <c r="A24" s="4" t="inlineStr">
        <is>
          <t>Recurring | Corporate bonds</t>
        </is>
      </c>
    </row>
    <row r="25">
      <c r="A25" s="3" t="inlineStr">
        <is>
          <t>Fair Value Measurements</t>
        </is>
      </c>
    </row>
    <row r="26">
      <c r="A26" s="4" t="inlineStr">
        <is>
          <t>Marketable securities</t>
        </is>
      </c>
      <c r="C26" s="5" t="n">
        <v>6256</v>
      </c>
    </row>
    <row r="27">
      <c r="A27" s="4" t="inlineStr">
        <is>
          <t>Recurring | Level 1 | Money market funds</t>
        </is>
      </c>
    </row>
    <row r="28">
      <c r="A28" s="3" t="inlineStr">
        <is>
          <t>Fair Value Measurements</t>
        </is>
      </c>
    </row>
    <row r="29">
      <c r="A29" s="4" t="inlineStr">
        <is>
          <t>Cash and cash equivalents</t>
        </is>
      </c>
      <c r="B29" s="5" t="n">
        <v>3</v>
      </c>
      <c r="C29" s="5" t="n">
        <v>37769</v>
      </c>
    </row>
    <row r="30">
      <c r="A30" s="4" t="inlineStr">
        <is>
          <t>Recurring | Level 2 | Embedded conversion option | 2025 Notes</t>
        </is>
      </c>
    </row>
    <row r="31">
      <c r="A31" s="3" t="inlineStr">
        <is>
          <t>Fair Value Measurements</t>
        </is>
      </c>
    </row>
    <row r="32">
      <c r="A32" s="4" t="inlineStr">
        <is>
          <t>Embedded features</t>
        </is>
      </c>
      <c r="C32" s="5" t="n">
        <v>25543</v>
      </c>
    </row>
    <row r="33">
      <c r="A33" s="4" t="inlineStr">
        <is>
          <t>Recurring | Level 2 | Commercial</t>
        </is>
      </c>
    </row>
    <row r="34">
      <c r="A34" s="3" t="inlineStr">
        <is>
          <t>Fair Value Measurements</t>
        </is>
      </c>
    </row>
    <row r="35">
      <c r="A35" s="4" t="inlineStr">
        <is>
          <t>Cash and cash equivalents</t>
        </is>
      </c>
      <c r="C35" s="5" t="n">
        <v>13870</v>
      </c>
    </row>
    <row r="36">
      <c r="A36" s="4" t="inlineStr">
        <is>
          <t>Recurring | Level 2 | Corporate bonds</t>
        </is>
      </c>
    </row>
    <row r="37">
      <c r="A37" s="3" t="inlineStr">
        <is>
          <t>Fair Value Measurements</t>
        </is>
      </c>
    </row>
    <row r="38">
      <c r="A38" s="4" t="inlineStr">
        <is>
          <t>Marketable securities</t>
        </is>
      </c>
      <c r="C38" s="5" t="n">
        <v>6256</v>
      </c>
    </row>
    <row r="39">
      <c r="A39" s="4" t="inlineStr">
        <is>
          <t>Recurring | Level 3 | Embedded conversion option</t>
        </is>
      </c>
    </row>
    <row r="40">
      <c r="A40" s="3" t="inlineStr">
        <is>
          <t>Reconciliation of items measured at fair value on a recurring basis that used significant unobservable inputs (Level 3)</t>
        </is>
      </c>
    </row>
    <row r="41">
      <c r="A41" s="4" t="inlineStr">
        <is>
          <t>Balance at the beginning of the period</t>
        </is>
      </c>
      <c r="B41" s="5" t="n">
        <v>664</v>
      </c>
    </row>
    <row r="42">
      <c r="A42" s="4" t="inlineStr">
        <is>
          <t>Change in derivative (including the partial settlement of the 2025 Notes and settlement of the First Lien Notes)</t>
        </is>
      </c>
      <c r="B42" s="5" t="n">
        <v>3891</v>
      </c>
    </row>
    <row r="43">
      <c r="A43" s="4" t="inlineStr">
        <is>
          <t>Balance at the end of the period</t>
        </is>
      </c>
      <c r="B43" s="5" t="n">
        <v>24590</v>
      </c>
    </row>
    <row r="44">
      <c r="A44" s="4" t="inlineStr">
        <is>
          <t>Recurring | Level 3 | Embedded conversion option | 2023 Notes</t>
        </is>
      </c>
    </row>
    <row r="45">
      <c r="A45" s="3" t="inlineStr">
        <is>
          <t>Fair Value Measurements</t>
        </is>
      </c>
    </row>
    <row r="46">
      <c r="A46" s="4" t="inlineStr">
        <is>
          <t>Embedded features</t>
        </is>
      </c>
      <c r="B46" s="5" t="n">
        <v>124</v>
      </c>
      <c r="C46" s="6" t="n">
        <v>664</v>
      </c>
    </row>
    <row r="47">
      <c r="A47" s="4" t="inlineStr">
        <is>
          <t>Recurring | Level 3 | Embedded conversion option | 2025 Notes</t>
        </is>
      </c>
    </row>
    <row r="48">
      <c r="A48" s="3" t="inlineStr">
        <is>
          <t>Fair Value Measurements</t>
        </is>
      </c>
    </row>
    <row r="49">
      <c r="A49" s="4" t="inlineStr">
        <is>
          <t>Embedded features</t>
        </is>
      </c>
      <c r="B49" s="5" t="n">
        <v>1893</v>
      </c>
    </row>
    <row r="50">
      <c r="A50" s="4" t="inlineStr">
        <is>
          <t>Recurring | Level 3 | Embedded conversion option | First Lien Notes</t>
        </is>
      </c>
    </row>
    <row r="51">
      <c r="A51" s="3" t="inlineStr">
        <is>
          <t>Reconciliation of items measured at fair value on a recurring basis that used significant unobservable inputs (Level 3)</t>
        </is>
      </c>
    </row>
    <row r="52">
      <c r="A52" s="4" t="inlineStr">
        <is>
          <t>Initial fair value of embedded features</t>
        </is>
      </c>
      <c r="B52" s="5" t="n">
        <v>-1034</v>
      </c>
    </row>
    <row r="53">
      <c r="A53" s="4" t="inlineStr">
        <is>
          <t>Recurring | Level 3 | Embedded conversion option | Second Lien Notes</t>
        </is>
      </c>
    </row>
    <row r="54">
      <c r="A54" s="3" t="inlineStr">
        <is>
          <t>Fair Value Measurements</t>
        </is>
      </c>
    </row>
    <row r="55">
      <c r="A55" s="4" t="inlineStr">
        <is>
          <t>Embedded features</t>
        </is>
      </c>
      <c r="B55" s="5" t="n">
        <v>2710</v>
      </c>
    </row>
    <row r="56">
      <c r="A56" s="3" t="inlineStr">
        <is>
          <t>Reconciliation of items measured at fair value on a recurring basis that used significant unobservable inputs (Level 3)</t>
        </is>
      </c>
    </row>
    <row r="57">
      <c r="A57" s="4" t="inlineStr">
        <is>
          <t>Initial fair value of embedded features</t>
        </is>
      </c>
      <c r="B57" s="5" t="n">
        <v>1206</v>
      </c>
    </row>
    <row r="58">
      <c r="A58" s="4" t="inlineStr">
        <is>
          <t>Recurring | Level 3 | Embedded conversion option | 2024 Notes</t>
        </is>
      </c>
    </row>
    <row r="59">
      <c r="A59" s="3" t="inlineStr">
        <is>
          <t>Fair Value Measurements</t>
        </is>
      </c>
    </row>
    <row r="60">
      <c r="A60" s="4" t="inlineStr">
        <is>
          <t>Embedded features</t>
        </is>
      </c>
      <c r="B60" s="5" t="n">
        <v>19863</v>
      </c>
    </row>
    <row r="61">
      <c r="A61" s="3" t="inlineStr">
        <is>
          <t>Reconciliation of items measured at fair value on a recurring basis that used significant unobservable inputs (Level 3)</t>
        </is>
      </c>
    </row>
    <row r="62">
      <c r="A62" s="4" t="inlineStr">
        <is>
          <t>Initial fair value of embedded features</t>
        </is>
      </c>
      <c r="B62" s="6" t="n">
        <v>198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Valuation Assumptions (Details) - Level 3</t>
        </is>
      </c>
      <c r="B1" s="2" t="inlineStr">
        <is>
          <t>Sep. 30, 2020USD ($)</t>
        </is>
      </c>
    </row>
    <row r="2">
      <c r="A2" s="4" t="inlineStr">
        <is>
          <t>2023 Notes | Risky (bond) rate | Recurring</t>
        </is>
      </c>
    </row>
    <row r="3">
      <c r="A3" s="3" t="inlineStr">
        <is>
          <t>Fair value valuation assumptions</t>
        </is>
      </c>
    </row>
    <row r="4">
      <c r="A4" s="4" t="inlineStr">
        <is>
          <t>Embedded Derivative Liability, Measurement Input</t>
        </is>
      </c>
      <c r="B4" s="11" t="n">
        <v>0.45</v>
      </c>
    </row>
    <row r="5">
      <c r="A5" s="4" t="inlineStr">
        <is>
          <t>2023 Notes | Stock price volatility | Recurring</t>
        </is>
      </c>
    </row>
    <row r="6">
      <c r="A6" s="3" t="inlineStr">
        <is>
          <t>Fair value valuation assumptions</t>
        </is>
      </c>
    </row>
    <row r="7">
      <c r="A7" s="4" t="inlineStr">
        <is>
          <t>Embedded Derivative Liability, Measurement Input</t>
        </is>
      </c>
      <c r="B7" s="12" t="n">
        <v>0.75</v>
      </c>
    </row>
    <row r="8">
      <c r="A8" s="4" t="inlineStr">
        <is>
          <t>2023 Notes | Probabilities of conversion provisions | Minimum | Recurring</t>
        </is>
      </c>
    </row>
    <row r="9">
      <c r="A9" s="3" t="inlineStr">
        <is>
          <t>Fair value valuation assumptions</t>
        </is>
      </c>
    </row>
    <row r="10">
      <c r="A10" s="4" t="inlineStr">
        <is>
          <t>Embedded Derivative Liability, Measurement Input</t>
        </is>
      </c>
      <c r="B10" s="11" t="n">
        <v>0.05</v>
      </c>
    </row>
    <row r="11">
      <c r="A11" s="4" t="inlineStr">
        <is>
          <t>2023 Notes | Probabilities of conversion provisions | Maximum | Recurring</t>
        </is>
      </c>
    </row>
    <row r="12">
      <c r="A12" s="3" t="inlineStr">
        <is>
          <t>Fair value valuation assumptions</t>
        </is>
      </c>
    </row>
    <row r="13">
      <c r="A13" s="4" t="inlineStr">
        <is>
          <t>Embedded Derivative Liability, Measurement Input</t>
        </is>
      </c>
      <c r="B13" s="11" t="n">
        <v>0.85</v>
      </c>
    </row>
    <row r="14">
      <c r="A14" s="4" t="inlineStr">
        <is>
          <t>2023 Notes | Time period until maturity | Minimum | Recurring</t>
        </is>
      </c>
    </row>
    <row r="15">
      <c r="A15" s="3" t="inlineStr">
        <is>
          <t>Fair value valuation assumptions</t>
        </is>
      </c>
    </row>
    <row r="16">
      <c r="A16" s="4" t="inlineStr">
        <is>
          <t>Embedded Derivative Liability, Measurement Input</t>
        </is>
      </c>
      <c r="B16" s="10" t="n">
        <v>0.005</v>
      </c>
    </row>
    <row r="17">
      <c r="A17" s="4" t="inlineStr">
        <is>
          <t>2023 Notes | Time period until maturity | Maximum | Recurring</t>
        </is>
      </c>
    </row>
    <row r="18">
      <c r="A18" s="3" t="inlineStr">
        <is>
          <t>Fair value valuation assumptions</t>
        </is>
      </c>
    </row>
    <row r="19">
      <c r="A19" s="4" t="inlineStr">
        <is>
          <t>Embedded Derivative Liability, Measurement Input</t>
        </is>
      </c>
      <c r="B19" s="10" t="n">
        <v>0.0234</v>
      </c>
    </row>
    <row r="20">
      <c r="A20" s="4" t="inlineStr">
        <is>
          <t>2025 Notes | Risky (bond) rate | Recurring</t>
        </is>
      </c>
    </row>
    <row r="21">
      <c r="A21" s="3" t="inlineStr">
        <is>
          <t>Fair value valuation assumptions</t>
        </is>
      </c>
    </row>
    <row r="22">
      <c r="A22" s="4" t="inlineStr">
        <is>
          <t>Embedded Derivative Liability, Measurement Input</t>
        </is>
      </c>
      <c r="B22" s="11" t="n">
        <v>0.4</v>
      </c>
    </row>
    <row r="23">
      <c r="A23" s="4" t="inlineStr">
        <is>
          <t>2024 Notes | Risky (bond) rate | Minimum</t>
        </is>
      </c>
    </row>
    <row r="24">
      <c r="A24" s="3" t="inlineStr">
        <is>
          <t>Fair value valuation assumptions</t>
        </is>
      </c>
    </row>
    <row r="25">
      <c r="A25" s="4" t="inlineStr">
        <is>
          <t>Embedded Derivative Liability, Measurement Input</t>
        </is>
      </c>
      <c r="B25" s="11" t="n">
        <v>0.3</v>
      </c>
    </row>
    <row r="26">
      <c r="A26" s="4" t="inlineStr">
        <is>
          <t>2024 Notes | Stock price volatility | Recurring</t>
        </is>
      </c>
    </row>
    <row r="27">
      <c r="A27" s="3" t="inlineStr">
        <is>
          <t>Fair value valuation assumptions</t>
        </is>
      </c>
    </row>
    <row r="28">
      <c r="A28" s="4" t="inlineStr">
        <is>
          <t>Embedded Derivative Liability, Measurement Input</t>
        </is>
      </c>
      <c r="B28" s="12" t="n">
        <v>0.75</v>
      </c>
    </row>
    <row r="29">
      <c r="A29" s="4" t="inlineStr">
        <is>
          <t>2024 Notes | Probabilities of conversion provisions | Minimum | Recurring</t>
        </is>
      </c>
    </row>
    <row r="30">
      <c r="A30" s="3" t="inlineStr">
        <is>
          <t>Fair value valuation assumptions</t>
        </is>
      </c>
    </row>
    <row r="31">
      <c r="A31" s="4" t="inlineStr">
        <is>
          <t>Embedded Derivative Liability, Measurement Input</t>
        </is>
      </c>
      <c r="B31" s="11" t="n">
        <v>0.05</v>
      </c>
    </row>
    <row r="32">
      <c r="A32" s="4" t="inlineStr">
        <is>
          <t>2024 Notes | Probabilities of conversion provisions | Maximum | Recurring</t>
        </is>
      </c>
    </row>
    <row r="33">
      <c r="A33" s="3" t="inlineStr">
        <is>
          <t>Fair value valuation assumptions</t>
        </is>
      </c>
    </row>
    <row r="34">
      <c r="A34" s="4" t="inlineStr">
        <is>
          <t>Embedded Derivative Liability, Measurement Input</t>
        </is>
      </c>
      <c r="B34" s="11" t="n">
        <v>0.65</v>
      </c>
    </row>
    <row r="35">
      <c r="A35" s="4" t="inlineStr">
        <is>
          <t>2024 Notes | Time period until maturity | Minimum | Recurring</t>
        </is>
      </c>
    </row>
    <row r="36">
      <c r="A36" s="3" t="inlineStr">
        <is>
          <t>Fair value valuation assumptions</t>
        </is>
      </c>
    </row>
    <row r="37">
      <c r="A37" s="4" t="inlineStr">
        <is>
          <t>Embedded Derivative Liability, Measurement Input</t>
        </is>
      </c>
      <c r="B37" s="10" t="n">
        <v>0.005</v>
      </c>
    </row>
    <row r="38">
      <c r="A38" s="4" t="inlineStr">
        <is>
          <t>2024 Notes | Time period until maturity | Maximum | Recurring</t>
        </is>
      </c>
    </row>
    <row r="39">
      <c r="A39" s="3" t="inlineStr">
        <is>
          <t>Fair value valuation assumptions</t>
        </is>
      </c>
    </row>
    <row r="40">
      <c r="A40" s="4" t="inlineStr">
        <is>
          <t>Embedded Derivative Liability, Measurement Input</t>
        </is>
      </c>
      <c r="B40" s="10" t="n">
        <v>0.0408</v>
      </c>
    </row>
    <row r="41">
      <c r="A41" s="4" t="inlineStr">
        <is>
          <t>Second Lien Notes | Risky (bond) rate | Recurring</t>
        </is>
      </c>
    </row>
    <row r="42">
      <c r="A42" s="3" t="inlineStr">
        <is>
          <t>Fair value valuation assumptions</t>
        </is>
      </c>
    </row>
    <row r="43">
      <c r="A43" s="4" t="inlineStr">
        <is>
          <t>Embedded Derivative Liability, Measurement Input</t>
        </is>
      </c>
      <c r="B43" s="11" t="n">
        <v>0.155</v>
      </c>
    </row>
    <row r="44">
      <c r="A44" s="4" t="inlineStr">
        <is>
          <t>Second Lien Notes | Stock price volatility | Recurring</t>
        </is>
      </c>
    </row>
    <row r="45">
      <c r="A45" s="3" t="inlineStr">
        <is>
          <t>Fair value valuation assumptions</t>
        </is>
      </c>
    </row>
    <row r="46">
      <c r="A46" s="4" t="inlineStr">
        <is>
          <t>Embedded Derivative Liability, Measurement Input</t>
        </is>
      </c>
      <c r="B46" s="12" t="n">
        <v>0.75</v>
      </c>
    </row>
    <row r="47">
      <c r="A47" s="4" t="inlineStr">
        <is>
          <t>Second Lien Notes | Probabilities of conversion provisions | Minimum | Recurring</t>
        </is>
      </c>
    </row>
    <row r="48">
      <c r="A48" s="3" t="inlineStr">
        <is>
          <t>Fair value valuation assumptions</t>
        </is>
      </c>
    </row>
    <row r="49">
      <c r="A49" s="4" t="inlineStr">
        <is>
          <t>Embedded Derivative Liability, Measurement Input</t>
        </is>
      </c>
      <c r="B49" s="5" t="n">
        <v>1</v>
      </c>
    </row>
    <row r="50">
      <c r="A50" s="4" t="inlineStr">
        <is>
          <t>Second Lien Notes | Time period until maturity | Minimum | Recurring</t>
        </is>
      </c>
    </row>
    <row r="51">
      <c r="A51" s="3" t="inlineStr">
        <is>
          <t>Fair value valuation assumptions</t>
        </is>
      </c>
    </row>
    <row r="52">
      <c r="A52" s="4" t="inlineStr">
        <is>
          <t>Embedded Derivative Liability, Measurement Input</t>
        </is>
      </c>
      <c r="B52" s="10" t="n">
        <v>0.0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 Tax Provis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Income tax provis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18</t>
        </is>
      </c>
      <c r="B2" s="6" t="n">
        <v>177</v>
      </c>
      <c r="C2" s="6" t="n">
        <v>428878</v>
      </c>
      <c r="D2" s="6" t="n">
        <v>-357794</v>
      </c>
      <c r="E2" s="6" t="n">
        <v>71261</v>
      </c>
    </row>
    <row r="3">
      <c r="A3" s="4" t="inlineStr">
        <is>
          <t>Balance (in shares) at Dec. 31, 2018</t>
        </is>
      </c>
      <c r="B3" s="5" t="n">
        <v>176918000</v>
      </c>
    </row>
    <row r="4">
      <c r="A4" s="3" t="inlineStr">
        <is>
          <t>Changes in Stockholders' Equity (Deficit)</t>
        </is>
      </c>
    </row>
    <row r="5">
      <c r="A5" s="4" t="inlineStr">
        <is>
          <t>Issuance of common stock, net</t>
        </is>
      </c>
      <c r="B5" s="6" t="n">
        <v>26</v>
      </c>
      <c r="C5" s="5" t="n">
        <v>26731</v>
      </c>
      <c r="E5" s="5" t="n">
        <v>26757</v>
      </c>
    </row>
    <row r="6">
      <c r="A6" s="4" t="inlineStr">
        <is>
          <t>Issuance of common stock (in shares)</t>
        </is>
      </c>
      <c r="B6" s="5" t="n">
        <v>26136000</v>
      </c>
    </row>
    <row r="7">
      <c r="A7" s="4" t="inlineStr">
        <is>
          <t>Exercise of stock options</t>
        </is>
      </c>
      <c r="C7" s="5" t="n">
        <v>93</v>
      </c>
      <c r="E7" s="5" t="n">
        <v>93</v>
      </c>
    </row>
    <row r="8">
      <c r="A8" s="4" t="inlineStr">
        <is>
          <t>Exercise of stock options (in shares)</t>
        </is>
      </c>
      <c r="B8" s="5" t="n">
        <v>230000</v>
      </c>
    </row>
    <row r="9">
      <c r="A9" s="4" t="inlineStr">
        <is>
          <t>Stock-based compensation expense and vesting of RSUs</t>
        </is>
      </c>
      <c r="C9" s="5" t="n">
        <v>6451</v>
      </c>
      <c r="E9" s="5" t="n">
        <v>6451</v>
      </c>
    </row>
    <row r="10">
      <c r="A10" s="4" t="inlineStr">
        <is>
          <t>Stock-based compensation expense and vesting of RSUs (in shares)</t>
        </is>
      </c>
      <c r="B10" s="5" t="n">
        <v>82000</v>
      </c>
    </row>
    <row r="11">
      <c r="A11" s="4" t="inlineStr">
        <is>
          <t>Issuance of warrants related to debt, net</t>
        </is>
      </c>
      <c r="C11" s="5" t="n">
        <v>723</v>
      </c>
      <c r="E11" s="5" t="n">
        <v>723</v>
      </c>
    </row>
    <row r="12">
      <c r="A12" s="4" t="inlineStr">
        <is>
          <t>Net loss</t>
        </is>
      </c>
      <c r="D12" s="5" t="n">
        <v>-79938</v>
      </c>
      <c r="E12" s="5" t="n">
        <v>-79938</v>
      </c>
    </row>
    <row r="13">
      <c r="A13" s="4" t="inlineStr">
        <is>
          <t>Balance at Sep. 30, 2019</t>
        </is>
      </c>
      <c r="B13" s="6" t="n">
        <v>203</v>
      </c>
      <c r="C13" s="5" t="n">
        <v>462876</v>
      </c>
      <c r="D13" s="5" t="n">
        <v>-437732</v>
      </c>
      <c r="E13" s="5" t="n">
        <v>25347</v>
      </c>
    </row>
    <row r="14">
      <c r="A14" s="4" t="inlineStr">
        <is>
          <t>Balance (in shares) at Sep. 30, 2019</t>
        </is>
      </c>
      <c r="B14" s="5" t="n">
        <v>203366000</v>
      </c>
    </row>
    <row r="15">
      <c r="A15" s="4" t="inlineStr">
        <is>
          <t>Balance at Jun. 30, 2019</t>
        </is>
      </c>
      <c r="B15" s="6" t="n">
        <v>177</v>
      </c>
      <c r="C15" s="5" t="n">
        <v>433228</v>
      </c>
      <c r="D15" s="5" t="n">
        <v>-418233</v>
      </c>
      <c r="E15" s="5" t="n">
        <v>15172</v>
      </c>
    </row>
    <row r="16">
      <c r="A16" s="4" t="inlineStr">
        <is>
          <t>Balance (in shares) at Jun. 30, 2019</t>
        </is>
      </c>
      <c r="B16" s="5" t="n">
        <v>177031000</v>
      </c>
    </row>
    <row r="17">
      <c r="A17" s="3" t="inlineStr">
        <is>
          <t>Changes in Stockholders' Equity (Deficit)</t>
        </is>
      </c>
    </row>
    <row r="18">
      <c r="A18" s="4" t="inlineStr">
        <is>
          <t>Issuance of common stock, net</t>
        </is>
      </c>
      <c r="B18" s="6" t="n">
        <v>26</v>
      </c>
      <c r="C18" s="5" t="n">
        <v>26731</v>
      </c>
      <c r="E18" s="5" t="n">
        <v>26757</v>
      </c>
    </row>
    <row r="19">
      <c r="A19" s="4" t="inlineStr">
        <is>
          <t>Issuance of common stock (in shares)</t>
        </is>
      </c>
      <c r="B19" s="5" t="n">
        <v>26136000</v>
      </c>
    </row>
    <row r="20">
      <c r="A20" s="4" t="inlineStr">
        <is>
          <t>Exercise of stock options (in shares)</t>
        </is>
      </c>
      <c r="B20" s="5" t="n">
        <v>179000</v>
      </c>
    </row>
    <row r="21">
      <c r="A21" s="4" t="inlineStr">
        <is>
          <t>Stock-based compensation expense and vesting of RSUs</t>
        </is>
      </c>
      <c r="C21" s="5" t="n">
        <v>2194</v>
      </c>
      <c r="E21" s="5" t="n">
        <v>2194</v>
      </c>
    </row>
    <row r="22">
      <c r="A22" s="4" t="inlineStr">
        <is>
          <t>Stock-based compensation expense and vesting of RSUs (in shares)</t>
        </is>
      </c>
      <c r="B22" s="5" t="n">
        <v>20000</v>
      </c>
    </row>
    <row r="23">
      <c r="A23" s="4" t="inlineStr">
        <is>
          <t>Issuance of warrants related to debt, net</t>
        </is>
      </c>
      <c r="C23" s="5" t="n">
        <v>723</v>
      </c>
      <c r="E23" s="5" t="n">
        <v>723</v>
      </c>
    </row>
    <row r="24">
      <c r="A24" s="4" t="inlineStr">
        <is>
          <t>Net loss</t>
        </is>
      </c>
      <c r="D24" s="5" t="n">
        <v>-19499</v>
      </c>
      <c r="E24" s="5" t="n">
        <v>-19499</v>
      </c>
    </row>
    <row r="25">
      <c r="A25" s="4" t="inlineStr">
        <is>
          <t>Balance at Sep. 30, 2019</t>
        </is>
      </c>
      <c r="B25" s="6" t="n">
        <v>203</v>
      </c>
      <c r="C25" s="5" t="n">
        <v>462876</v>
      </c>
      <c r="D25" s="5" t="n">
        <v>-437732</v>
      </c>
      <c r="E25" s="5" t="n">
        <v>25347</v>
      </c>
    </row>
    <row r="26">
      <c r="A26" s="4" t="inlineStr">
        <is>
          <t>Balance (in shares) at Sep. 30, 2019</t>
        </is>
      </c>
      <c r="B26" s="5" t="n">
        <v>203366000</v>
      </c>
    </row>
    <row r="27">
      <c r="A27" s="4" t="inlineStr">
        <is>
          <t>Balance at Dec. 31, 2019</t>
        </is>
      </c>
      <c r="B27" s="6" t="n">
        <v>203</v>
      </c>
      <c r="C27" s="5" t="n">
        <v>464491</v>
      </c>
      <c r="D27" s="5" t="n">
        <v>-473343</v>
      </c>
      <c r="E27" s="5" t="n">
        <v>-8649</v>
      </c>
    </row>
    <row r="28">
      <c r="A28" s="4" t="inlineStr">
        <is>
          <t>Balance (in shares) at Dec. 31, 2019</t>
        </is>
      </c>
      <c r="B28" s="5" t="n">
        <v>203453000</v>
      </c>
    </row>
    <row r="29">
      <c r="A29" s="3" t="inlineStr">
        <is>
          <t>Changes in Stockholders' Equity (Deficit)</t>
        </is>
      </c>
    </row>
    <row r="30">
      <c r="A30" s="4" t="inlineStr">
        <is>
          <t>Issuance of common stock, net</t>
        </is>
      </c>
      <c r="C30" s="5" t="n">
        <v>-86</v>
      </c>
      <c r="E30" s="6" t="n">
        <v>-86</v>
      </c>
    </row>
    <row r="31">
      <c r="A31" s="4" t="inlineStr">
        <is>
          <t>Issuance of common stock (in shares)</t>
        </is>
      </c>
      <c r="B31" s="5" t="n">
        <v>175000</v>
      </c>
      <c r="E31" s="5" t="n">
        <v>175289</v>
      </c>
    </row>
    <row r="32">
      <c r="A32" s="4" t="inlineStr">
        <is>
          <t>Exercise of stock options and ESPP purchases</t>
        </is>
      </c>
      <c r="B32" s="6" t="n">
        <v>2</v>
      </c>
      <c r="C32" s="5" t="n">
        <v>573</v>
      </c>
      <c r="E32" s="6" t="n">
        <v>575</v>
      </c>
    </row>
    <row r="33">
      <c r="A33" s="4" t="inlineStr">
        <is>
          <t>Exercise of stock options and ESPP purchases (in shares)</t>
        </is>
      </c>
      <c r="B33" s="5" t="n">
        <v>2220000</v>
      </c>
    </row>
    <row r="34">
      <c r="A34" s="4" t="inlineStr">
        <is>
          <t>Exchange and conversion of convertible notes, net</t>
        </is>
      </c>
      <c r="B34" s="6" t="n">
        <v>39</v>
      </c>
      <c r="C34" s="5" t="n">
        <v>20082</v>
      </c>
      <c r="E34" s="5" t="n">
        <v>20121</v>
      </c>
    </row>
    <row r="35">
      <c r="A35" s="4" t="inlineStr">
        <is>
          <t>Exchange and conversion of convertible notes, net (in shares)</t>
        </is>
      </c>
      <c r="B35" s="5" t="n">
        <v>38391000</v>
      </c>
    </row>
    <row r="36">
      <c r="A36" s="4" t="inlineStr">
        <is>
          <t>Stock-based compensation expense and vesting of RSUs</t>
        </is>
      </c>
      <c r="C36" s="5" t="n">
        <v>5581</v>
      </c>
      <c r="E36" s="5" t="n">
        <v>5581</v>
      </c>
    </row>
    <row r="37">
      <c r="A37" s="4" t="inlineStr">
        <is>
          <t>Issuance of warrants related to debt, net</t>
        </is>
      </c>
      <c r="C37" s="5" t="n">
        <v>1212</v>
      </c>
      <c r="E37" s="5" t="n">
        <v>1212</v>
      </c>
    </row>
    <row r="38">
      <c r="A38" s="4" t="inlineStr">
        <is>
          <t>Net loss</t>
        </is>
      </c>
      <c r="D38" s="5" t="n">
        <v>-73536</v>
      </c>
      <c r="E38" s="5" t="n">
        <v>-73536</v>
      </c>
    </row>
    <row r="39">
      <c r="A39" s="4" t="inlineStr">
        <is>
          <t>Balance at Sep. 30, 2020</t>
        </is>
      </c>
      <c r="B39" s="6" t="n">
        <v>244</v>
      </c>
      <c r="C39" s="5" t="n">
        <v>491853</v>
      </c>
      <c r="D39" s="5" t="n">
        <v>-546879</v>
      </c>
      <c r="E39" s="5" t="n">
        <v>-54782</v>
      </c>
    </row>
    <row r="40">
      <c r="A40" s="4" t="inlineStr">
        <is>
          <t>Balance (in shares) at Sep. 30, 2020</t>
        </is>
      </c>
      <c r="B40" s="5" t="n">
        <v>244239000</v>
      </c>
    </row>
    <row r="41">
      <c r="A41" s="4" t="inlineStr">
        <is>
          <t>Balance at Jun. 30, 2020</t>
        </is>
      </c>
      <c r="B41" s="6" t="n">
        <v>231</v>
      </c>
      <c r="C41" s="5" t="n">
        <v>483615</v>
      </c>
      <c r="D41" s="5" t="n">
        <v>-523451</v>
      </c>
      <c r="E41" s="6" t="n">
        <v>-39605</v>
      </c>
    </row>
    <row r="42">
      <c r="A42" s="4" t="inlineStr">
        <is>
          <t>Balance (in shares) at Jun. 30, 2020</t>
        </is>
      </c>
      <c r="B42" s="5" t="n">
        <v>230553000</v>
      </c>
    </row>
    <row r="43">
      <c r="A43" s="3" t="inlineStr">
        <is>
          <t>Changes in Stockholders' Equity (Deficit)</t>
        </is>
      </c>
    </row>
    <row r="44">
      <c r="A44" s="4" t="inlineStr">
        <is>
          <t>Issuance of common stock (in shares)</t>
        </is>
      </c>
      <c r="E44" s="5" t="n">
        <v>0</v>
      </c>
    </row>
    <row r="45">
      <c r="A45" s="4" t="inlineStr">
        <is>
          <t>Exercise of stock options and ESPP purchases</t>
        </is>
      </c>
      <c r="B45" s="6" t="n">
        <v>1</v>
      </c>
      <c r="C45" s="5" t="n">
        <v>76</v>
      </c>
      <c r="E45" s="6" t="n">
        <v>77</v>
      </c>
    </row>
    <row r="46">
      <c r="A46" s="4" t="inlineStr">
        <is>
          <t>Exercise of stock options and ESPP purchases (in shares)</t>
        </is>
      </c>
      <c r="B46" s="5" t="n">
        <v>1188000</v>
      </c>
    </row>
    <row r="47">
      <c r="A47" s="4" t="inlineStr">
        <is>
          <t>Exchange and conversion of convertible notes, net</t>
        </is>
      </c>
      <c r="B47" s="6" t="n">
        <v>12</v>
      </c>
      <c r="C47" s="5" t="n">
        <v>5859</v>
      </c>
      <c r="E47" s="5" t="n">
        <v>5871</v>
      </c>
    </row>
    <row r="48">
      <c r="A48" s="4" t="inlineStr">
        <is>
          <t>Exchange and conversion of convertible notes, net (in shares)</t>
        </is>
      </c>
      <c r="B48" s="5" t="n">
        <v>12498000</v>
      </c>
    </row>
    <row r="49">
      <c r="A49" s="4" t="inlineStr">
        <is>
          <t>Stock-based compensation expense and vesting of RSUs</t>
        </is>
      </c>
      <c r="C49" s="5" t="n">
        <v>2303</v>
      </c>
      <c r="E49" s="5" t="n">
        <v>2303</v>
      </c>
    </row>
    <row r="50">
      <c r="A50" s="4" t="inlineStr">
        <is>
          <t>Net loss</t>
        </is>
      </c>
      <c r="D50" s="5" t="n">
        <v>-23428</v>
      </c>
      <c r="E50" s="5" t="n">
        <v>-23428</v>
      </c>
    </row>
    <row r="51">
      <c r="A51" s="4" t="inlineStr">
        <is>
          <t>Balance at Sep. 30, 2020</t>
        </is>
      </c>
      <c r="B51" s="6" t="n">
        <v>244</v>
      </c>
      <c r="C51" s="6" t="n">
        <v>491853</v>
      </c>
      <c r="D51" s="6" t="n">
        <v>-546879</v>
      </c>
      <c r="E51" s="6" t="n">
        <v>-54782</v>
      </c>
    </row>
    <row r="52">
      <c r="A52" s="4" t="inlineStr">
        <is>
          <t>Balance (in shares) at Sep. 30, 2020</t>
        </is>
      </c>
      <c r="B52" s="5" t="n">
        <v>24423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s</t>
        </is>
      </c>
    </row>
    <row r="4">
      <c r="A4" s="4" t="inlineStr">
        <is>
          <t>Revenue</t>
        </is>
      </c>
      <c r="B4" s="6" t="n">
        <v>253</v>
      </c>
      <c r="C4" s="6" t="n">
        <v>3360</v>
      </c>
      <c r="D4" s="6" t="n">
        <v>303</v>
      </c>
      <c r="E4" s="6" t="n">
        <v>8671</v>
      </c>
    </row>
    <row r="5">
      <c r="A5" s="4" t="inlineStr">
        <is>
          <t>Due from related party</t>
        </is>
      </c>
      <c r="B5" s="5" t="n">
        <v>251</v>
      </c>
      <c r="D5" s="5" t="n">
        <v>251</v>
      </c>
      <c r="F5" s="6" t="n">
        <v>7140</v>
      </c>
    </row>
    <row r="6">
      <c r="A6" s="4" t="inlineStr">
        <is>
          <t>Roche Diabetes Care</t>
        </is>
      </c>
    </row>
    <row r="7">
      <c r="A7" s="3" t="inlineStr">
        <is>
          <t>Related party transactions</t>
        </is>
      </c>
    </row>
    <row r="8">
      <c r="A8" s="4" t="inlineStr">
        <is>
          <t>Revenue</t>
        </is>
      </c>
      <c r="B8" s="5" t="n">
        <v>300</v>
      </c>
      <c r="C8" s="6" t="n">
        <v>3400</v>
      </c>
      <c r="D8" s="5" t="n">
        <v>300</v>
      </c>
      <c r="E8" s="6" t="n">
        <v>8700</v>
      </c>
    </row>
    <row r="9">
      <c r="A9" s="4" t="inlineStr">
        <is>
          <t>Due from related party</t>
        </is>
      </c>
      <c r="B9" s="5" t="n">
        <v>100</v>
      </c>
      <c r="D9" s="5" t="n">
        <v>100</v>
      </c>
      <c r="F9" s="5" t="n">
        <v>7100</v>
      </c>
    </row>
    <row r="10">
      <c r="A10" s="4" t="inlineStr">
        <is>
          <t>Replacement obligations</t>
        </is>
      </c>
      <c r="B10" s="6" t="n">
        <v>0</v>
      </c>
      <c r="D10" s="6" t="n">
        <v>0</v>
      </c>
      <c r="F10" s="6" t="n">
        <v>4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Millions</t>
        </is>
      </c>
      <c r="B1" s="2" t="inlineStr">
        <is>
          <t>Jan. 21, 2021</t>
        </is>
      </c>
      <c r="C1" s="2" t="inlineStr">
        <is>
          <t>Nov. 08, 2020</t>
        </is>
      </c>
      <c r="D1" s="2" t="inlineStr">
        <is>
          <t>Nov. 06, 2020</t>
        </is>
      </c>
      <c r="E1" s="2" t="inlineStr">
        <is>
          <t>Dec. 31, 2021</t>
        </is>
      </c>
      <c r="F1" s="2" t="inlineStr">
        <is>
          <t>Oct. 22, 2020</t>
        </is>
      </c>
      <c r="G1" s="2" t="inlineStr">
        <is>
          <t>Oct. 21, 2020</t>
        </is>
      </c>
      <c r="H1" s="2" t="inlineStr">
        <is>
          <t>Sep. 30, 2020</t>
        </is>
      </c>
      <c r="I1" s="2" t="inlineStr">
        <is>
          <t>Dec. 31, 2019</t>
        </is>
      </c>
    </row>
    <row r="2">
      <c r="A2" s="3" t="inlineStr">
        <is>
          <t>Subsequent Event [Line Items]</t>
        </is>
      </c>
    </row>
    <row r="3">
      <c r="A3" s="4" t="inlineStr">
        <is>
          <t>Common stock, shares authorized</t>
        </is>
      </c>
      <c r="F3" s="5" t="n">
        <v>900000000</v>
      </c>
      <c r="G3" s="5" t="n">
        <v>450000000</v>
      </c>
      <c r="H3" s="5" t="n">
        <v>450000000</v>
      </c>
      <c r="I3" s="5" t="n">
        <v>450000000</v>
      </c>
    </row>
    <row r="4">
      <c r="A4" s="4" t="inlineStr">
        <is>
          <t>Energy Capital, LLC | Subsequent Event</t>
        </is>
      </c>
    </row>
    <row r="5">
      <c r="A5" s="3" t="inlineStr">
        <is>
          <t>Subsequent Event [Line Items]</t>
        </is>
      </c>
    </row>
    <row r="6">
      <c r="A6" s="4" t="inlineStr">
        <is>
          <t>Cash and cash equivalents and other available credit</t>
        </is>
      </c>
      <c r="B6" s="6" t="n">
        <v>8</v>
      </c>
    </row>
    <row r="7">
      <c r="A7" s="4" t="inlineStr">
        <is>
          <t>Warrants to purchase shares</t>
        </is>
      </c>
      <c r="B7" s="5" t="n">
        <v>10000000</v>
      </c>
    </row>
    <row r="8">
      <c r="A8" s="4" t="inlineStr">
        <is>
          <t>Exercise price (in dollars per share)</t>
        </is>
      </c>
      <c r="B8" s="13" t="n">
        <v>0.3951</v>
      </c>
    </row>
    <row r="9">
      <c r="A9" s="4" t="inlineStr">
        <is>
          <t>Energy Capital, LLC | Subsequent Event | Convertible Preferred Equity</t>
        </is>
      </c>
    </row>
    <row r="10">
      <c r="A10" s="3" t="inlineStr">
        <is>
          <t>Subsequent Event [Line Items]</t>
        </is>
      </c>
    </row>
    <row r="11">
      <c r="A11" s="4" t="inlineStr">
        <is>
          <t>Collaboration and commercialization agreement term</t>
        </is>
      </c>
      <c r="C11" s="4" t="inlineStr">
        <is>
          <t>24 months</t>
        </is>
      </c>
    </row>
    <row r="12">
      <c r="A12" s="4" t="inlineStr">
        <is>
          <t>Aggregate principal amount of convertible preferred equity</t>
        </is>
      </c>
      <c r="C12" s="6" t="n">
        <v>12</v>
      </c>
    </row>
    <row r="13">
      <c r="A13" s="4" t="inlineStr">
        <is>
          <t>Conversion price</t>
        </is>
      </c>
      <c r="E13" s="13" t="n">
        <v>0.3951</v>
      </c>
    </row>
    <row r="14">
      <c r="A14" s="4" t="inlineStr">
        <is>
          <t>Threshold redemption period of temporary equity</t>
        </is>
      </c>
      <c r="E14" s="4" t="inlineStr">
        <is>
          <t>6 months</t>
        </is>
      </c>
    </row>
    <row r="15">
      <c r="A15" s="4" t="inlineStr">
        <is>
          <t>Share price</t>
        </is>
      </c>
      <c r="B15" s="6" t="n">
        <v>1000</v>
      </c>
      <c r="E15" s="6" t="n">
        <v>1000</v>
      </c>
    </row>
    <row r="16">
      <c r="A16" s="4" t="inlineStr">
        <is>
          <t>Masters Capital | Subsequent Event | Convertible Preferred Equity</t>
        </is>
      </c>
    </row>
    <row r="17">
      <c r="A17" s="3" t="inlineStr">
        <is>
          <t>Subsequent Event [Line Items]</t>
        </is>
      </c>
    </row>
    <row r="18">
      <c r="A18" s="4" t="inlineStr">
        <is>
          <t>Aggregate principal amount of convertible preferred equity</t>
        </is>
      </c>
      <c r="D18" s="6" t="n">
        <v>27</v>
      </c>
    </row>
    <row r="19">
      <c r="A19" s="4" t="inlineStr">
        <is>
          <t>Maximum | Energy Capital, LLC | Subsequent Event</t>
        </is>
      </c>
    </row>
    <row r="20">
      <c r="A20" s="3" t="inlineStr">
        <is>
          <t>Subsequent Event [Line Items]</t>
        </is>
      </c>
    </row>
    <row r="21">
      <c r="A21" s="4" t="inlineStr">
        <is>
          <t>Aggregate principal amount of convertible preferred equity</t>
        </is>
      </c>
      <c r="B21" s="6" t="n">
        <v>4</v>
      </c>
      <c r="E21" s="6" t="n">
        <v>12</v>
      </c>
    </row>
    <row r="22">
      <c r="A22" s="4" t="inlineStr">
        <is>
          <t>Share price</t>
        </is>
      </c>
      <c r="E22" s="8" t="n">
        <v>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used in operating activities</t>
        </is>
      </c>
    </row>
    <row r="4">
      <c r="A4" s="4" t="inlineStr">
        <is>
          <t>Net loss</t>
        </is>
      </c>
      <c r="B4" s="6" t="n">
        <v>-73536</v>
      </c>
      <c r="C4" s="6" t="n">
        <v>-79938</v>
      </c>
    </row>
    <row r="5">
      <c r="A5" s="3" t="inlineStr">
        <is>
          <t>Adjustments to reconcile net loss to net cash used in operating activities:</t>
        </is>
      </c>
    </row>
    <row r="6">
      <c r="A6" s="4" t="inlineStr">
        <is>
          <t>Depreciation and amortization expense</t>
        </is>
      </c>
      <c r="B6" s="5" t="n">
        <v>853</v>
      </c>
      <c r="C6" s="5" t="n">
        <v>335</v>
      </c>
    </row>
    <row r="7">
      <c r="A7" s="4" t="inlineStr">
        <is>
          <t>Non-cash interest expense (debt discount and deferred costs)</t>
        </is>
      </c>
      <c r="B7" s="5" t="n">
        <v>7200</v>
      </c>
      <c r="C7" s="5" t="n">
        <v>6798</v>
      </c>
    </row>
    <row r="8">
      <c r="A8" s="4" t="inlineStr">
        <is>
          <t>Loss on extinguishment of debt and issuance of debt</t>
        </is>
      </c>
      <c r="B8" s="5" t="n">
        <v>20458</v>
      </c>
    </row>
    <row r="9">
      <c r="A9" s="4" t="inlineStr">
        <is>
          <t>Change in fair value of derivatives</t>
        </is>
      </c>
      <c r="B9" s="5" t="n">
        <v>-29069</v>
      </c>
      <c r="C9" s="5" t="n">
        <v>-26147</v>
      </c>
    </row>
    <row r="10">
      <c r="A10" s="4" t="inlineStr">
        <is>
          <t>Stock-based compensation expense</t>
        </is>
      </c>
      <c r="B10" s="5" t="n">
        <v>5581</v>
      </c>
      <c r="C10" s="5" t="n">
        <v>6452</v>
      </c>
    </row>
    <row r="11">
      <c r="A11" s="4" t="inlineStr">
        <is>
          <t>Provision for inventory obsolescence and net realizable value</t>
        </is>
      </c>
      <c r="B11" s="5" t="n">
        <v>9441</v>
      </c>
      <c r="C11" s="5" t="n">
        <v>2077</v>
      </c>
    </row>
    <row r="12">
      <c r="A12" s="4" t="inlineStr">
        <is>
          <t>Non-cash lease expense</t>
        </is>
      </c>
      <c r="C12" s="5" t="n">
        <v>336</v>
      </c>
    </row>
    <row r="13">
      <c r="A13" s="4" t="inlineStr">
        <is>
          <t>Loss on disposal of assets</t>
        </is>
      </c>
      <c r="B13" s="5" t="n">
        <v>181</v>
      </c>
    </row>
    <row r="14">
      <c r="A14" s="3" t="inlineStr">
        <is>
          <t>Changes in assets and liabilities:</t>
        </is>
      </c>
    </row>
    <row r="15">
      <c r="A15" s="4" t="inlineStr">
        <is>
          <t>Accounts receivable</t>
        </is>
      </c>
      <c r="B15" s="5" t="n">
        <v>9880</v>
      </c>
      <c r="C15" s="5" t="n">
        <v>829</v>
      </c>
    </row>
    <row r="16">
      <c r="A16" s="4" t="inlineStr">
        <is>
          <t>Prepaid expenses and other current assets</t>
        </is>
      </c>
      <c r="B16" s="5" t="n">
        <v>-77</v>
      </c>
      <c r="C16" s="5" t="n">
        <v>-877</v>
      </c>
    </row>
    <row r="17">
      <c r="A17" s="4" t="inlineStr">
        <is>
          <t>Inventory</t>
        </is>
      </c>
      <c r="B17" s="5" t="n">
        <v>3204</v>
      </c>
      <c r="C17" s="5" t="n">
        <v>-11708</v>
      </c>
    </row>
    <row r="18">
      <c r="A18" s="4" t="inlineStr">
        <is>
          <t>Deposits and other assets</t>
        </is>
      </c>
      <c r="B18" s="5" t="n">
        <v>117</v>
      </c>
      <c r="C18" s="5" t="n">
        <v>-4</v>
      </c>
    </row>
    <row r="19">
      <c r="A19" s="4" t="inlineStr">
        <is>
          <t>Accounts payable</t>
        </is>
      </c>
      <c r="B19" s="5" t="n">
        <v>-3336</v>
      </c>
      <c r="C19" s="5" t="n">
        <v>-1154</v>
      </c>
    </row>
    <row r="20">
      <c r="A20" s="4" t="inlineStr">
        <is>
          <t>Accrued expenses and other liabilities</t>
        </is>
      </c>
      <c r="B20" s="5" t="n">
        <v>-8608</v>
      </c>
      <c r="C20" s="5" t="n">
        <v>3998</v>
      </c>
    </row>
    <row r="21">
      <c r="A21" s="4" t="inlineStr">
        <is>
          <t>Deferred revenue</t>
        </is>
      </c>
      <c r="C21" s="5" t="n">
        <v>-628</v>
      </c>
    </row>
    <row r="22">
      <c r="A22" s="4" t="inlineStr">
        <is>
          <t>Accrued interest</t>
        </is>
      </c>
      <c r="B22" s="5" t="n">
        <v>-877</v>
      </c>
      <c r="C22" s="5" t="n">
        <v>-908</v>
      </c>
    </row>
    <row r="23">
      <c r="A23" s="4" t="inlineStr">
        <is>
          <t>Operating lease liabilities</t>
        </is>
      </c>
      <c r="B23" s="5" t="n">
        <v>-586</v>
      </c>
    </row>
    <row r="24">
      <c r="A24" s="4" t="inlineStr">
        <is>
          <t>Other</t>
        </is>
      </c>
      <c r="C24" s="5" t="n">
        <v>-947</v>
      </c>
    </row>
    <row r="25">
      <c r="A25" s="4" t="inlineStr">
        <is>
          <t>Net cash used in operating activities</t>
        </is>
      </c>
      <c r="B25" s="5" t="n">
        <v>-59174</v>
      </c>
      <c r="C25" s="5" t="n">
        <v>-101486</v>
      </c>
    </row>
    <row r="26">
      <c r="A26" s="3" t="inlineStr">
        <is>
          <t>Cash flows used in investing activities</t>
        </is>
      </c>
    </row>
    <row r="27">
      <c r="A27" s="4" t="inlineStr">
        <is>
          <t>Capital expenditures</t>
        </is>
      </c>
      <c r="B27" s="5" t="n">
        <v>-181</v>
      </c>
      <c r="C27" s="5" t="n">
        <v>-951</v>
      </c>
    </row>
    <row r="28">
      <c r="A28" s="4" t="inlineStr">
        <is>
          <t>Net cash used in investing activities</t>
        </is>
      </c>
      <c r="B28" s="5" t="n">
        <v>-181</v>
      </c>
      <c r="C28" s="5" t="n">
        <v>-951</v>
      </c>
    </row>
    <row r="29">
      <c r="A29" s="3" t="inlineStr">
        <is>
          <t>Cash flows used in financing activities</t>
        </is>
      </c>
    </row>
    <row r="30">
      <c r="A30" s="4" t="inlineStr">
        <is>
          <t>Issuance of common stock, net</t>
        </is>
      </c>
      <c r="B30" s="5" t="n">
        <v>-87</v>
      </c>
      <c r="C30" s="5" t="n">
        <v>26757</v>
      </c>
    </row>
    <row r="31">
      <c r="A31" s="4" t="inlineStr">
        <is>
          <t>Proceeds from exercise of stock options and ESPP purchases</t>
        </is>
      </c>
      <c r="B31" s="5" t="n">
        <v>576</v>
      </c>
      <c r="C31" s="5" t="n">
        <v>94</v>
      </c>
    </row>
    <row r="32">
      <c r="A32" s="4" t="inlineStr">
        <is>
          <t>Proceeds from debt issuance, net of costs</t>
        </is>
      </c>
      <c r="B32" s="5" t="n">
        <v>55971</v>
      </c>
    </row>
    <row r="33">
      <c r="A33" s="4" t="inlineStr">
        <is>
          <t>Proceeds from 2025 Notes, net of cost</t>
        </is>
      </c>
      <c r="C33" s="5" t="n">
        <v>77699</v>
      </c>
    </row>
    <row r="34">
      <c r="A34" s="4" t="inlineStr">
        <is>
          <t>Proceeds from Solar term loan, net of cost</t>
        </is>
      </c>
      <c r="C34" s="5" t="n">
        <v>42951</v>
      </c>
    </row>
    <row r="35">
      <c r="A35" s="4" t="inlineStr">
        <is>
          <t>Proceeds from issuance of warrants, net of costs</t>
        </is>
      </c>
      <c r="C35" s="5" t="n">
        <v>723</v>
      </c>
    </row>
    <row r="36">
      <c r="A36" s="4" t="inlineStr">
        <is>
          <t>Payments of notes payable</t>
        </is>
      </c>
      <c r="B36" s="5" t="n">
        <v>-66050</v>
      </c>
      <c r="C36" s="5" t="n">
        <v>-15000</v>
      </c>
    </row>
    <row r="37">
      <c r="A37" s="4" t="inlineStr">
        <is>
          <t>Cost of modification of Second Lien Notes</t>
        </is>
      </c>
      <c r="B37" s="5" t="n">
        <v>-601</v>
      </c>
    </row>
    <row r="38">
      <c r="A38" s="4" t="inlineStr">
        <is>
          <t>Repurchase of 2023 Notes</t>
        </is>
      </c>
      <c r="C38" s="5" t="n">
        <v>-37000</v>
      </c>
    </row>
    <row r="39">
      <c r="A39" s="4" t="inlineStr">
        <is>
          <t>Net cash (used in) provided by financing activities</t>
        </is>
      </c>
      <c r="B39" s="5" t="n">
        <v>-10191</v>
      </c>
      <c r="C39" s="5" t="n">
        <v>96224</v>
      </c>
    </row>
    <row r="40">
      <c r="A40" s="4" t="inlineStr">
        <is>
          <t>Net decrease in cash, cash equivalents and restricted cash</t>
        </is>
      </c>
      <c r="B40" s="5" t="n">
        <v>-69546</v>
      </c>
      <c r="C40" s="5" t="n">
        <v>-6213</v>
      </c>
    </row>
    <row r="41">
      <c r="A41" s="4" t="inlineStr">
        <is>
          <t>Cash, cash equivalents and restricted cash, at beginning of period</t>
        </is>
      </c>
      <c r="B41" s="5" t="n">
        <v>95938</v>
      </c>
      <c r="C41" s="5" t="n">
        <v>136793</v>
      </c>
    </row>
    <row r="42">
      <c r="A42" s="4" t="inlineStr">
        <is>
          <t>Cash, cash equivalents and restricted cash, at ending of period</t>
        </is>
      </c>
      <c r="B42" s="5" t="n">
        <v>26392</v>
      </c>
      <c r="C42" s="5" t="n">
        <v>130580</v>
      </c>
    </row>
    <row r="43">
      <c r="A43" s="3" t="inlineStr">
        <is>
          <t>Supplemental disclosure of cash flow information</t>
        </is>
      </c>
    </row>
    <row r="44">
      <c r="A44" s="4" t="inlineStr">
        <is>
          <t>Cash paid during the period for interest</t>
        </is>
      </c>
      <c r="B44" s="5" t="n">
        <v>5600</v>
      </c>
      <c r="C44" s="5" t="n">
        <v>4200</v>
      </c>
    </row>
    <row r="45">
      <c r="A45" s="3" t="inlineStr">
        <is>
          <t>Supplemental disclosure of non-cash investing and financing activities</t>
        </is>
      </c>
    </row>
    <row r="46">
      <c r="A46" s="4" t="inlineStr">
        <is>
          <t>Property and equipment purchases included in accounts payable and accrued expenses</t>
        </is>
      </c>
      <c r="C46" s="6" t="n">
        <v>182</v>
      </c>
    </row>
    <row r="47">
      <c r="A47" s="4" t="inlineStr">
        <is>
          <t>Issuance of common stock converted from notes payables</t>
        </is>
      </c>
      <c r="B47" s="5" t="n">
        <v>300</v>
      </c>
    </row>
    <row r="48">
      <c r="A48" s="4" t="inlineStr">
        <is>
          <t>Exchange of 2025 Notes for Second Lien Notes</t>
        </is>
      </c>
      <c r="B48" s="5" t="n">
        <v>-24000</v>
      </c>
    </row>
    <row r="49">
      <c r="A49" s="4" t="inlineStr">
        <is>
          <t>Issuance of Second Lien Notes</t>
        </is>
      </c>
      <c r="B49" s="5" t="n">
        <v>15675</v>
      </c>
    </row>
    <row r="50">
      <c r="A50" s="4" t="inlineStr">
        <is>
          <t>Solar Term Loan</t>
        </is>
      </c>
    </row>
    <row r="51">
      <c r="A51" s="3" t="inlineStr">
        <is>
          <t>Cash flows used in financing activities</t>
        </is>
      </c>
    </row>
    <row r="52">
      <c r="A52" s="4" t="inlineStr">
        <is>
          <t>Payments of notes payable</t>
        </is>
      </c>
      <c r="B52" s="6" t="n">
        <v>-48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and Nature of Operations</t>
        </is>
      </c>
    </row>
    <row r="4">
      <c r="A4" s="4" t="inlineStr">
        <is>
          <t>Organization and Nature of Operations</t>
        </is>
      </c>
      <c r="B4" s="4" t="inlineStr">
        <is>
          <t>​ 1. Organization and Nature of Operations ​ Senseonics Holdings, Inc., a Delaware corporation, is a medical technology company focused on the development and commercialization of long-term, implantable continuous glucose monitoring (“CGM”) systems to improve the lives of people with diabetes by enhancing their ability to manage their disease with relative ease and accuracy. Senseonics, Incorporated is a wholly owned subsidiary of Senseonics Holdings and was originally incorporated on October 30, 1996 and commenced operations on January 15, 1997. Senseonics Holdings and Senseonics, Incorporated are hereinafter collectively referred to as the “Company” unless otherwise indicated or the context otherwise requi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 and Liquidity Update</t>
        </is>
      </c>
      <c r="B1" s="2" t="inlineStr">
        <is>
          <t>9 Months Ended</t>
        </is>
      </c>
    </row>
    <row r="2">
      <c r="B2" s="2" t="inlineStr">
        <is>
          <t>Sep. 30, 2020</t>
        </is>
      </c>
    </row>
    <row r="3">
      <c r="A3" s="3" t="inlineStr">
        <is>
          <t>Going Concern and Liquidity Update</t>
        </is>
      </c>
    </row>
    <row r="4">
      <c r="A4" s="4" t="inlineStr">
        <is>
          <t>Going Concern and Liquidity Update</t>
        </is>
      </c>
      <c r="B4" s="4" t="inlineStr">
        <is>
          <t>2. Going Concern and Liquidity Update ​ The Company’s operations are subject to certain risks and uncertainties including, among others, current and potential competitors with greater resources, lack of operating history and uncertainty of future profitability. Since inception, the Company has suffered substantial operating losses, principally from expenses associated with the Company’s research and development programs and commercial launch of the Eversense® CGM System (for use up to 90 days) in the United States and the Eversense CGM and Eversense XL CGM Systems (for use up to 180 days) in Europe, the Middle East, and Africa. The Company has not generated significant revenue from the sale of products and its ability to generate revenue and achieve profitability largely depends on the Company’s ability to successfully expand the commercialization of Eversense, continue the development of its products and product upgrades, and to obtain necessary regulatory approvals for the sale of those products, including approval by the FDA for the new 180-day Eversense product in the United States. These activities will require significant uses of working capital through 2020 and beyond. ​ The Company generated a net loss of $73.5 million for the nine months ended September 30, 2020 and had an accumulated deficit of $546.9 million at September 30, 2020. During the nine months ended September 30, 2020, the Company repaid in full its term loan with Solar Capital Ltd. (“Solar”) in the amount of $48.4 million, and as a result, and in consideration of the evolving impact of the coronavirus (“COVID-19”) pandemic, the Company made significant reductions in its cost structure to improve operating cash flow and generate future capital expenditure savings to ensure the long-term success of Eversense. Specifically, the Company temporarily suspended commercial sales of the Eversense CGM system in the United States to new patients and streamlined its operational strategy to focus on the development and regulatory submission efforts for its new 180-day Eversense product in the United States. ​ On August 9, 2020, the Company entered into a Collaboration and Commercialization Agreement with Ascensia Diabetes Care Holdings AG (“Ascensia”) and entered into a financing agreement pursuant to which the Company issued $35.0 million in aggregate principal amount of Senior Secured Convertible Notes due in October 2024 (the “2024 Notes”) to Ascensia’s parent company, PHC Holdings Corporation (“PHC”) on August 14, 2020 (the “Closing Date”). The Company also has the option to sell and issue PHC up to $15.0 million of convertible preferred stock on or before December 31, 2022, contingent upon obtaining approval for the 180-day Eversense product for marketing in the United States before such date. Additionally, on August 9, 2020, the Company entered into a Stock Purchase Agreement with Masters Special Situations, LLC and certain affiliates thereof (“Masters”) pursuant to which the Company issued and sold to Masters 3,000 shares of convertible preferred stock, designated as “Series A Convertible Preferred Stock” (the “Series A Preferred Stock”), at a price of $1,000.00 per share on the Closing Date. Masters also has the option to purchase up to an additional 27,000 shares of Series A Preferred Stock at a price of $1,000.00 per share in a subsequent closing, subject to the terms and conditions of the Stock Purchase Agreement, as amended as set forth in Note 13 – Subsequent Events. ​ On April 24, 2020, the Company received $15.0 million through the issuance and sale of First Lien Secured Notes due October 2021 (the “First Lien Notes”) pursuant to a Loan and Security Agreement (the “Highbridge Loan Agreement”) with certain funds managed by Highbridge Capital Management, LLC (“Highbridge”), as the lenders, together with the other lenders from time to time party thereto (the “Lenders”). Upon the closing of the 2024 Notes, the Company prepaid the First Lien Notes in full in the amount of approximately $17.6 million, which includes the discounted prepayment premium pursuant to the Highbridge Loan Agreement. ​ In connection with the entry into the Highbridge Loan Agreement on April 24, 2020, the Company entered into a Note and Purchase Exchange Agreement with the Lenders, pursuant to which the Company’s senior convertible notes maturing on January 15, 2025 (the “2025 Notes”) were exchanged for (i) $15.7 million aggregate principal amount of newly issued Second Lien Secured Notes (the “Second Lien Notes”), (ii) 11,026,086 shares of common stock, (iii) warrants to purchase up to 4,500,000 shares of common stock at an exercise price of $0.66 per share, and (iv) $0.3 million in accrued and unpaid interest on the 2025 Notes being exchanged. ​ On April 22, 2020, the Company received $5.8 million in loan funding from the Paycheck Protection Program (the “PPP”), established pursuant to the Coronavirus Aid, Relief, and Economic Security Act (“the CARES Act”), as amended by the Paycheck Protection Program Flexibility Act of 2020 (the “Flexibility Act”), and administered by the U.S. Small Business Administration (the “SBA”), to support payroll, rent, and utilities incurred during a defined period. ​ The Company believes that these agreements provide the financial resources and mutual commitment to support the growth of Eversense and specifically for the Company, the manufacturing of Eversense and continued product development, including the U.S. launch of the new 180-day Eversense product, if approved. The timing and success of these collaborations and financings are dependent on certain events occurring in accordance with the Company’s plans, and may be influenced by uncontrollable external factors, including restrictions or impacts of COVID-19. Even with these transactions and that the potential subsequent closings contemplated by the transactions have not yet occurred, management’s doubt regarding its ability to continue as a going concern for the next twelve months from the date this Quarterly Report on Form 10-Q is filed is not yet allevi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3. Summary of Significant Accounting Policies ​ Basis of Presentation ​ The accompanying unaudited consolidated financial statements have been prepared in accordance with accounting principles generally accepted in the United States of America (“U.S. GAAP”) for interim financial information and the instructions to Form 10-Q and Article 10 of Regulation S-X. Although the Company considers the disclosures in these unaudited consolidated financial statements to be adequate to make the information presented not misleading, certain information or footnote information normally included in consolidated financial statements prepared in accordance with U.S. GAAP have been condensed or omitted as permitted under the rules and regulations of the United States Securities and Exchange Commission (“SEC”). In the opinion of management, all adjustments (consisting only of normal recurring adjustments) considered necessary for a fair statement of financial position at September 30, 2020 and December 31, 2019, results of operations, comprehensive loss, and changes in stockholder’s equity (deficit) for the three and nine months ended September 30, 2020 and 2019 and cash flows for the nine months ended September 30, 2020 and 2019 have been included. The unaudited condensed consolidated financial statements should be read in conjunction with the Company’s Annual Report on Form 10-K for the year ended December 31, 2019, as filed with the SEC on March 16, 2020, and amended on April 28, 2020. The interim results for September 30, 2020 are not necessarily indicative of the results to be expected for the year ending December 31, 2020 or for any future interim periods. The consolidated financial statements reflect the accounts of Senseonics Holdings, Inc. and its wholly owned operating subsidiary Senseonics Incorporated. 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unaudited consolidated financial statements, estimates are used for, but not limited to, stock-based compensation, recoverability of long-lived assets, deferred taxes and valuation allowances, derivative assets and liabilities, obsolete inventory, warranty obligations, variable consideration related to revenue, depreciable lives of property and equipment, and accruals for clinical study costs, which are accrued based on estimates of work performed under contract. The Company considered COVID-19 related impacts to its estimates, as appropriate, within its unaudited condensed consolidated financial statements and there may be changes to those estimates in future periods due to the uncertainties surrounding the severity and duration of the COVID-19 pandemic. Actual results could differ from those estimates; however, management does not believe that such differences would be material. ​ Segment Information ​ The Company views its operations and manages its business in one segment, glucose monitoring products. ​ Comprehensive Loss ​ Comprehensive loss comprises net loss and other changes in equity that are excluded from net loss. For the three and nine months ended September 30, 2020 and 2019, the Company’s net loss equaled its comprehensive loss and, accordingly, no additional disclosure is presented. ​ Cash and Cash Equivalents ​ The Company considers highly liquid investments with original maturities of three months or less from the date of purchase to be cash equivalents. These investments are carried at cost, which approximates fair value. Cash and cash equivalents consisted of the following as of the periods listed below (in thousands): ​ ​ ​ ​ ​ ​ ​ ​ ​ ​ ​ ​ ​ ​ ​ ​ ​ ​ ​ ​ ​ ​ ​ ​ ​ ​ ​ ​ September 30, ​ December 31, ​ ​ ​ ​ ​ ​ ​ ​ 2020 2019 Cash ⁽ ¹ ⁾ ​ ​ ​ ​ ​ ​ ​ ​ ​ ​ ​ $ 26,189 ​ $ 38,043 ​ Money market funds ​ ​ ​ ​ ​ ​ ​ ​ ​ ​ ​ ​ 3 ​ ​ 37,769 ​ Commercial paper ​ ​ ​ ​ ​ ​ ​ ​ ​ ​ ​ ​ — ​ ​ 13,870 ​ Corporate bonds ​ ​ ​ ​ ​ ​ ​ ​ ​ ​ ​ ​ — ​ ​ 6,256 ​ Cash and cash equivalents ​ ​ ​ ​ ​ ​ ​ ​ ​ ​ ​ $ 26,192 ​ $ 95,938 ​ (1) Includes overnight repurchase agreements ​ Restricted Cash ​ The Company’s restricted cash includes pledged cash as collateral related to its credit card program with Silicon Valley Bank. The following table provides a reconciliation of cash, cash equivalents and restricted cash reported within the consolidated balance sheets that sum to the total of the same such amounts shown in the statement of cash flows (in thousands): ​ ​ ​ ​ ​ ​ ​ ​ ​ ​ ​ ​ ​ ​ ​ ​ ​ ​ ​ ​ ​ ​ ​ ​ ​ ​ ​ September 30, ​ December 31, ​ ​ ​ ​ ​ ​ ​ 2020 2019 Cash and cash equivalents ​ ​ ​ ​ ​ ​ ​ ​ ​ ​ ​ $ 26,192 ​ $ 95,938 Restricted cash ​ ​ ​ ​ ​ ​ ​ ​ ​ ​ ​ ​ 200 ​ ​ — Cash, cash equivalents and restricted cash ​ ​ ​ ​ ​ ​ ​ ​ ​ ​ ​ $ 26,392 ​ $ 95,938 ​ Long-lived Assets Management reviews long-lived assets, including property and equipment and right-of-use assets for impairment whenever events or changes in circumstances indicate that the carrying amount of an asset may not be recoverable. As a result of COVID-19 and the events described above in Note 2, the Company identified an indicator of impairment and completed an impairment assessment. As part of the assessment, the Company concluded the fair value of some of its property and equipment exceeded its carrying values and recognized an impairment of property and equipment in the amount of $0.2 million for the nine months ended September 30, 2020 that was recorded in the Company’s unaudited condensed consolidated statement of operations and comprehensive loss. Warranty Obligation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turn management authorizations to revenue. At September 30, 2020 and December 31, 2019, the warranty reserve was $1.1 million and $2.2 million, respectively. The decrease in warranty reserve balance was attributable to the decrease in warranty provisions during the period as a result of the temporary suspension of commercial sales of Eversense. The following table provides a reconciliation of the change in estimated warranty liabilities as of September 30, 2020 and December 31, 2019 (in thousands): ​ ​ ​ ​ ​ ​ ​ ​ ​ ​ September 30, ​ December 31, ​ 2020 2019 Balance at beginning of the year ​ $ 2,197 ​ $ 816 Provision for warranties during the period ​ ​ 104 ​ ​ 3,296 Settlements made during the period ​ ​ (1,211) ​ ​ (1,915) Balance at end of the year ​ $ 1,090 ​ $ 2,197 ​ Revenue The Company recognizes revenue in an amount that reflects the consideration that the entity expects to receive in exchange for those goods or services. To determine revenue recognition,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revenue from sales of its Eversense CGM system and related components at a fixed price to third-party distributors in the European Union and to a network of strategic fulfillment partners in the United States (collectively, “Customers”) who then resell the products to health care providers and patients. The Company is paid for its sales directly to the Customers, regardless of whether or not the Customers resell the products to health care providers and patients. Customer contracts do not include the right to return unless there is a product issue, in which case the Company may provide replacement product. Product conformity guarantees do not create additional performance obligations and are accounted for as warranty obligations in accordance with guarantee and loss contingency accounting guidance. Revenue is recognized, at a point in time, when the Customers obtain control of the product based upon the delivery terms as defined in the contract at an amount that reflects the consideration which is expected to be received in exchange for the product. Contracts with the Customers include performance obligations for supply of goods and the performance obligation is typically satisfied upon transfer of control of the product. Distribution contracts may also contain requirements for training and customer service support, however these are not assessed as performance obligations given the activities are considered immaterial in the context of the contract. The payment terms and conditions of the Customers vary, but the Company is typically paid within 60 days of invoicing subsequent to the Customers obtaining control of the Company’s product. Revenue is recognized only to the extent that it is probable that a significant reversal in the amount of cumulative revenue recognized will not occur in a future period. The Company’s contracts may contain variable consideration such as prompt-pay discounts or tier-volume price discounts. Variable consideration, including the reimbursements paid by the Company to its Customers in accordance with the Eversense Bridge Program initiated in March 2019 and to a lesser extent, other discounts and prompt-pay incentives, is treated as a reduction in revenue when the product sale is recognized. Depending on the variable consideration, the Company estimates the expected value based on the terms of the agreements, historical data, insurance payor mix, reimbursement rates, and market conditions. In connection with the Eversense Bridge Program, the Company reimburses participating Customers an amount up to a fixed maximum for the difference in the cost of the Eversense CGM System and what they collect from insurance payors and the patient’s fee of $99. The Customers are responsible for confirming patient insurance coverage, obtaining pre-authorizations, determining eligibility, and continuously provide the Company with data regarding which patient orders are under the program and which are not. Customer supplied data, along with actual reimbursements that have been validated to patient claims, are used to support expected reimbursement estimates. Estimated reimbursement payments for product shipped to Customers but not provided to a patient within the same reporting period are recorded within accrued expenses and other current liabilities in the accompanying consolidated balance sheets. The Company’s estimates used in determining the variable consideration on a sale transaction may be adjusted each reporting period depending on actual results, provided a change does not reflect a modification to the original contract. Contract assets consist of trade receivables from Customers and contract liabilities consist of amounts due to Customers in connection with the Eversense Bridge Program, classified as patient access and incentive programs within accrued liabilities on the accompanying unaudited condensed consolidated balance sheets. Trade receivables for customers in the United States are recorded at net realizable value, which is generally the contractual price but may be net of anticipated prompt-pay or promotional discounts. ​ Concentration of Revenue and Customers ​ For the three months ended September 30, 2020 and 2019, the Company derived 33% and 78% of its total revenue, respectively, from one customer, Roche Diabetes Care GmbH (“Roche”). For the nine months ended September 30, 2020 and 2019, the Company derived 29% and 70% of its total revenue, respectively, from one customer, Roche. During the three and nine months ended September 30, 2020, Roche did not place commercial sales orders in accordance with their quarterly requirements or towards their annual binding minimum requirements for sensors. Revenues for these corresponding periods in 2020 represent purchases for transmitters and miscellaneous Eversense system components. ​ Revenue by Geographic Region ​ The following table sets forth net revenue derived from the Company’s two primary geographical markets, the United States and outside of the United States, based on the geographic location to which the Company delivers the product, for the three and nine months ended September 30, 2020 and 2019. ​ ​ ​ ​ ​ ​ ​ ​ ​ ​ ​ ​ ​ ​ Three Months Ended ​ Nine Months Ended ​ September 30, 2020 ​ ​ September 30, 2020 ​ ​ ​ ​ % ​ ​ ​ ​ % ​ (Dollars in thousands) Amount ​ of Total ​ ​ Amount ​ of Total ​ Revenue, net: ​ ​ ​ ​ ​ ​ ​ ​ ​ ​ ​ Outside of the United States $ 258 ​ 33.6 % ​ $ 325 ​ 30.5 % United States ​ 509 ​ 66.4 ​ ​ ​ 739 ​ 69.5 ​ Total $ 767 ​ 100.0 % ​ $ 1,064 ​ 100.0 % ​ ​ ​ ​ ​ ​ ​ ​ ​ ​ ​ ​ ​ ​ ​ ​ ​ ​ ​ ​ ​ ​ ​ ​ ​ Three Months Ended ​ Nine Months Ended ​ September 30, 2019 ​ ​ September 30, 2019 ​ ​ ​ ​ % ​ ​ ​ ​ % ​ (Dollars in thousands) Amount ​ of Total ​ ​ Amount ​ of Total ​ Revenue, net: ​ ​ ​ ​ ​ ​ ​ ​ ​ ​ ​ Outside of the United States $ 3,792 ​ 87.8 % ​ $ 9,908 ​ 80.2 % United States ​ 527 ​ 12.2 ​ ​ ​ 2,441 ​ 19.8 ​ Total $ 4,319 ​ 100.0 % ​ $ 12,349 ​ 100.0 % ​ ​ Accounts Receivable ​ Accounts receivable consist of amounts due from the Company’s Customers and are recorded at net realizable value, which may include reductions for allowances for doubtful accounts at the time potential collection risk is identified or for promotional or prompt-pay discounts offered. The Company extended payment terms and provided one-time COVID-19 pandemic relief concessions to some of its customers in the United States for allowances up to a specified amount if they are unable to sell through Eversense and related components on hand prior to product expiry, which began to occur in the third quarter of 2020 and the Company expects to continue to occur in the fourth quarter of 2020. The Company does not have a history of collectability concerns, however an immaterial allowance for uncollectible accounts was recorded as of September 30, 2020. There were no provisions for uncollectible accounts recorded against accounts receivable at December 31, 2019. ​ Net Loss per Share ​ Basic net loss per share is computed by dividing net loss available to common stockholders by the weighted average number of shares of common stock outstanding during the period. The Company evaluated the Series A Preferred Stock to determine if those shares represented a participating security. Because the holders of the Series A Preferred Stock participate in Common Stock dividends, it is considered a participating security and the application of the two-class method will be applied once the Company has net income. The holders of the Series A Preferred Stock do not participate in losses; therefore, there is no impact to the current period net loss. The Masters option to purchase additional Series A Preferred Stock are not considered participating securities because the option holder is not entitled to participate in dividends until the option is exercised and the resulting Series A Preferred Stock shares are issued. ​ For periods of net loss, diluted net loss per share is calculated similarly to basic loss per share because the impact of all potential common shares is anti-dilutive. The total number of anti-dilutive shares at September 30, 2020 and 2019, consisting of common stock options and stock purchase warrants, which have been excluded from the computation of diluted net loss per share, was as follows: ​ ​ ​ ​ ​ ​ ​ ​ September 30, ​ 2020 2019 Stock-based awards ​ 27,972,959 ​ 25,684,676 Second Lien Notes ​ 18,085,140 ​ — 2023 Notes ​ 6,672,500 ​ 6,672,500 2025 Notes ​ 44,429,624 ​ 63,565,883 2024 Notes ​ 65,359,000 ​ — Warrants ​ 9,696,581 ​ 5,196,581 Total anti-dilutive shares outstanding ​ 172,215,804 ​ 101,119,640 ​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stock purchase warrants and employee stock purchases using the treasury stock method. ​ Exit or Disposal Costs ​ Costs associated with exit or disposal activities, such as restructuring, sale or termination of a line of business, the closure of business activities in a particular location, the relocation of business activities, changes in management structure and a fundamental reorganization that affects the nature and focus of operations, are recognized and measured initially at their fair values during the period in which an obligation meets the definition of a liability. The Company’s workforce reduction on March 26, 2020 did not permit continuation of service past March 31, 2020 and associated one-time employee termination benefit costs in the amount of $1.4 million were paid and recorded in the Company’s accompanying unaudited consolidated financial statements for the nine months ended September 30, 2020. ​ Recent Accounting Pronouncements ​ Recently Adopted ​ In August 2018, the Financial Accounting Standards Board (“FASB “) issued Accounting Standards Update (“ASU”) 2018-13, Fair Value Measurement (Topic 820): Disclosure Framework – Changes to the Disclosure Requirements for Fair Value Measurement ​ Not Yet Adopted ​ In June 2016, the FASB issued ASU 2016-13, Financial Instruments – Credit Losses: Measurement of Credit Losses on Financial Instruments ,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Company does not currently hold or plan to invest in available-for-sale securities and has not historically experienced collection issues or bad debts with trade receivables. Accordingly, the Company does not expect this to have a significant impact on its consolidated financial statements and related disclosures at this time. The Company will adopt this guidance on its effective date for smaller reporting companies, January 1, 2023. ​ In December 2019, the FASB issued ASU No. 2019-12,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29:09Z</dcterms:created>
  <dcterms:modified xmlns:dcterms="http://purl.org/dc/terms/" xmlns:xsi="http://www.w3.org/2001/XMLSchema-instance" xsi:type="dcterms:W3CDTF">2020-11-09T16:29:09Z</dcterms:modified>
</cp:coreProperties>
</file>